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Business and Op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 (Policie" sheetId="18" state="visible" r:id="rId18"/>
    <sheet xmlns:r="http://schemas.openxmlformats.org/officeDocument/2006/relationships" name="Fair Value Measurement (Tables)"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ublic Offering (Details Narra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Fair Value Measurement (Details"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CF Finance Acquisition Corp.</t>
        </is>
      </c>
    </row>
    <row r="5">
      <c r="A5" s="4" t="inlineStr">
        <is>
          <t>Entity Central Index Key</t>
        </is>
      </c>
      <c r="B5" s="4" t="inlineStr">
        <is>
          <t>000172804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Shell Company</t>
        </is>
      </c>
      <c r="B17" s="4" t="inlineStr">
        <is>
          <t>true</t>
        </is>
      </c>
    </row>
    <row r="18">
      <c r="A18" s="4" t="inlineStr">
        <is>
          <t>Entity File Number</t>
        </is>
      </c>
      <c r="B18" s="4" t="inlineStr">
        <is>
          <t>001-38759</t>
        </is>
      </c>
    </row>
    <row r="19">
      <c r="A19" s="4" t="inlineStr">
        <is>
          <t>Entity Tax Identification Number</t>
        </is>
      </c>
      <c r="B19" s="4" t="inlineStr">
        <is>
          <t>47-3806343</t>
        </is>
      </c>
    </row>
    <row r="20">
      <c r="A20" s="4" t="inlineStr">
        <is>
          <t>Entity Address, Address Line One</t>
        </is>
      </c>
      <c r="B20" s="4" t="inlineStr">
        <is>
          <t>110 East 59th Street</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22</t>
        </is>
      </c>
    </row>
    <row r="24">
      <c r="A24" s="4" t="inlineStr">
        <is>
          <t>City Area Code</t>
        </is>
      </c>
      <c r="B24" s="4" t="inlineStr">
        <is>
          <t>212</t>
        </is>
      </c>
    </row>
    <row r="25">
      <c r="A25" s="4" t="inlineStr">
        <is>
          <t>Local Phone Number</t>
        </is>
      </c>
      <c r="B25" s="4" t="inlineStr">
        <is>
          <t>938-50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Class A [Member]</t>
        </is>
      </c>
    </row>
    <row r="31">
      <c r="A31" s="3" t="inlineStr">
        <is>
          <t>Document Information [Line Items]</t>
        </is>
      </c>
    </row>
    <row r="32">
      <c r="A32" s="4" t="inlineStr">
        <is>
          <t>Entity Common Stock, Shares Outstanding</t>
        </is>
      </c>
      <c r="C32" s="5" t="n">
        <v>28264713</v>
      </c>
    </row>
    <row r="33">
      <c r="A33" s="4" t="inlineStr">
        <is>
          <t>Title of 12(b) Security</t>
        </is>
      </c>
      <c r="B33" s="4" t="inlineStr">
        <is>
          <t>Class A common stock, par value $0.0001 per share</t>
        </is>
      </c>
    </row>
    <row r="34">
      <c r="A34" s="4" t="inlineStr">
        <is>
          <t>Trading Symbol</t>
        </is>
      </c>
      <c r="B34" s="4" t="inlineStr">
        <is>
          <t>CFFA</t>
        </is>
      </c>
    </row>
    <row r="35">
      <c r="A35" s="4" t="inlineStr">
        <is>
          <t>Security Exchange Name</t>
        </is>
      </c>
      <c r="B35" s="4" t="inlineStr">
        <is>
          <t>NASDAQ</t>
        </is>
      </c>
    </row>
    <row r="36">
      <c r="A36" s="4" t="inlineStr">
        <is>
          <t>Common Stock Class B [Member]</t>
        </is>
      </c>
    </row>
    <row r="37">
      <c r="A37" s="3" t="inlineStr">
        <is>
          <t>Document Information [Line Items]</t>
        </is>
      </c>
    </row>
    <row r="38">
      <c r="A38" s="4" t="inlineStr">
        <is>
          <t>Entity Common Stock, Shares Outstanding</t>
        </is>
      </c>
      <c r="C38" s="5" t="n">
        <v>7064603</v>
      </c>
    </row>
    <row r="39">
      <c r="A39" s="4" t="inlineStr">
        <is>
          <t>Common Class A Units [Member]</t>
        </is>
      </c>
    </row>
    <row r="40">
      <c r="A40" s="3" t="inlineStr">
        <is>
          <t>Document Information [Line Items]</t>
        </is>
      </c>
    </row>
    <row r="41">
      <c r="A41" s="4" t="inlineStr">
        <is>
          <t>Title of 12(b) Security</t>
        </is>
      </c>
      <c r="B41" s="4" t="inlineStr">
        <is>
          <t>Units, each consisting of one share of Class A common stock and three-quarters of one redeemable warrant</t>
        </is>
      </c>
    </row>
    <row r="42">
      <c r="A42" s="4" t="inlineStr">
        <is>
          <t>Trading Symbol</t>
        </is>
      </c>
      <c r="B42" s="4" t="inlineStr">
        <is>
          <t>CFFAU</t>
        </is>
      </c>
    </row>
    <row r="43">
      <c r="A43" s="4" t="inlineStr">
        <is>
          <t>Security Exchange Name</t>
        </is>
      </c>
      <c r="B43" s="4" t="inlineStr">
        <is>
          <t>NASDAQ</t>
        </is>
      </c>
    </row>
    <row r="44">
      <c r="A44" s="4" t="inlineStr">
        <is>
          <t>Common Class A Warrant [Member]</t>
        </is>
      </c>
    </row>
    <row r="45">
      <c r="A45" s="3" t="inlineStr">
        <is>
          <t>Document Information [Line Items]</t>
        </is>
      </c>
    </row>
    <row r="46">
      <c r="A46" s="4" t="inlineStr">
        <is>
          <t>Title of 12(b) Security</t>
        </is>
      </c>
      <c r="B46" s="4" t="inlineStr">
        <is>
          <t>Redeemable warrants, exercisable for Class A common stock at an exercise price of $11.50 per share</t>
        </is>
      </c>
    </row>
    <row r="47">
      <c r="A47" s="4" t="inlineStr">
        <is>
          <t>Trading Symbol</t>
        </is>
      </c>
      <c r="B47" s="4" t="inlineStr">
        <is>
          <t>CFFA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ummary of Significant Accounting Policies Basis of presentation -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10-K filed by the Company with the SEC on March 6, 2020. 2. Summary of Significant Accounting Policies (continued) In connection with the Company’s going concern considerations in accordance with ASU 2014-15, “ Disclosures of Uncertainties about an Entity’s Ability to Continue as a Going Concern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2. Summary of Significant Accounting Policies (continued) Cash and investments held in Trust Account - As of June 30, 2020 and December 31, 2019, the assets held in the Trust Account were held in money market funds. Deferred Offering Costs - Deferred offering costs consist of legal and accounting fees incurred through the balance sheet dates that are directly related to the Public Offering and that were charged to stockholders’ equity upon the completion of the Public Offering. Income Taxes – Income taxes are accounted for under ASC Topic 740, Income Taxes , using the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o the extent that it is more likely than not that deferred tax assets will not be recognized, a valuation allowance would be established to offset their benefit. As of June 30, 2020 and December 31, 2019, the Company had no material deferred tax assets or liabiliti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unaudited condensed statements of operations. There were no unrecognized tax benefits and no amounts accrued for interest and penalties as of June 30, 2020 and December 31, 2019. The Company may be subject to examination by federal, state and city taxing authorities in the areas of income taxes. The Company is currently not under examination by tax authorities and is not aware of any issues that may result in significant payments or accruals. Accordingly, the Company does not believe that the amounts of unrecognized tax benefits will materially change over the next twelve months. Net Income (Loss) per Common Share - The Company complies with accounting and disclosure requirements of FASB ASC Topic 260, Earnings Per Share . Net income (loss) per common share is computed by dividing net income (loss) applicable to common stockholders by the weighted average number of common shares outstanding for the period, after deducting shares that are subject to forfeiture in connection with the Public Offering. As of June 30, 2020, the Company has not considered the effect of the warrants sold in the Public Offering and Private Placement to purchase an aggregate of 21,643,809 shares of Class A common stock in the calculation of diluted earnings per share, since their inclusion would be anti-dilutive under the treasury stock method. As a result, diluted income (loss) per share is the same as basic income (loss) per share for the periods presented. Net income per share, for Class A – public shares common stock is calculated by dividing the interest income earned on the Trust Account of approximately $80,000 and $708,000 for the three and six months ended June 30, 2020, and $1,707,000 and $3,325,000 for the three and six months ended June 30, 2019, respectively, less interest to pay taxes permitted to be withdrawn from the Trust Account by the weighted average number of Class A – public shares common stock outstanding for the period. Net income per share, Class A excludes the shares sold in the private placement because those shares do not have the same redemption rights as the Class A shares sold in the Public Offering. Net income (loss) per share, Class A – private placement and Class B common stock is calculated by dividing the net income, excluding interest income earned on the Trust Account and interest to pay taxes permitted to be withdrawn from the Trust Account, by the weighted average number of Class A – private placement and Class B common stock outstanding for the period. 2. Summary of Significant Accounting Policies (continued) Concentration of Credit Risk - Financial instruments that potentially subject the Company to concentration of credit risk consist of cash accounts in a financial institution, which, at times may exceed the Federal depository insurance coverage of $250,000. As of June 30, 2020 and December 31, 2019, the Company has not experienced losses on these accounts and management believes the Company is not exposed to significant risks on such accounts. Financial Instruments - The fair value of the Company’s assets and liabilities, which qualify as financial instruments under FASB ASC Topic 820, Fair Value Measurements and Disclosures , approximates the carrying amounts represented in the accompanying balance sheets, primarily due to their short-term nature. Recently Issued Accounting Pronouncements -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0</t>
        </is>
      </c>
    </row>
    <row r="3">
      <c r="A3" s="3" t="inlineStr">
        <is>
          <t>Equity [Abstract]</t>
        </is>
      </c>
    </row>
    <row r="4">
      <c r="A4" s="4" t="inlineStr">
        <is>
          <t>Public Offering</t>
        </is>
      </c>
      <c r="B4" s="4" t="inlineStr">
        <is>
          <t>3. Public Offering The Company closed the Public Offering for the sale of approximately 28,260,000 (approximately 27,670,000 after the redemption on June 15, 2020) Units at a price of $10.00 per Unit, yielding gross proceeds of approximately $282,600,000 (approximately $276,503,600, as adjusted for redemption on June 15, 2020). In December 2018, the Company closed the Public Offering for the sale of 27,500,000 Units at a price of $10.00 per Unit, yielding proceeds of $275,000,000. The closings occurred on December 17, 2018 with respect to 25,000,000 Units and on December 31, 2018 with respect to 2,500,000 Units related to the partial exercise of the underwriter’s over-allotment option. In January 2019, the underwriter exercised the over-allotment option of 758,413 additional Units at $10.00 per Unit, yielding proceeds of $7,584,130. On June 15, 2020, public shareholders exercised their right to redeem 593,700 Units at combined value of $6,096,437. Each Unit consists of one share of Class A common stock, and three-quarters of one redeemable warrant (each, a “Public Warrant”). Each whole Public Warrant entitles the holder to purchase one share of Class A common stock at a price of $11.50 per share, subject to adjustment (see Note 7). Simultaneous with the closing of the Public Offering on December 17, 2018, the Sponsor purchased an aggregate of 600,000 Private Placement Units at a price of $10.00 per Unit ($6,000,000 in the aggregate) in a private placement. Each Unit consists of one share of Class A common stock and three-quarters of one warrant. Each whole warrant entitles the holder to purchase one share of Class A common stock at a price of $11.50 per share, subject to adjustment (see Note 7). The Private Placement Units are not redeemable from funds deposited in the Trust Account. Upon the December 2018 and January 2019 closings of the Public Offering, and June 2020 termination extension vote (see Note 1), the Sponsor funded loans in the amount of $2,750,000, $75,841 and $2,489,824, respectively, pursuant to a promissory note issued by the Company. The promissory note is at nominal or no interest (see Note 4). Upon the closing of the Public Offering and the sale of the Private Placement Units, and taking into consideration the offering costs, an aggregate of approximately $286,000,000 (approximately $279,900,000 after the redemption on June 15, 2020) was deposite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4. Related Party Transactions Founder shares In July 2014, the Sponsor purchased 2,875,000 Founder Shares of the Company’s Class B common stock, par value $0.0001 (“Class B common stock”) for an aggregate price of $383. During 2015, the Sponsor contributed an additional $50,000 to the Company’s paid-in capital for no additional shares. The Founder Shares will automatically convert into shares of Class A common stock at the time of the Company’s initial Business Combination and are subject to certain transfer restrictions (see Note 7). On January 17, 2018, the Sponsor effectuated a recapitalization of the Company, which included a 2.5-for-1 stock split resulting in an aggregate of 7,187,500 Founder Shares outstanding and held by the Sponsor Holders of Founder Shares may also elect to convert their shares of Class B common stock into an equal number of shares of Class A common stock, subject to adjustment, at any time. In January 2019, 122,897 shares were forfeited by the Sponsor so that the Founder Shares represent 20% of the Company’s issued and outstanding shares after the Public Offering (not including the placement shares). The initial stockholders, officers and directo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Upon the December 17, 2018 closing of the Public Offering, the Sponsor paid the Company $6,000,000 for the purchase of the 600,000 Private Placement Units at a price of $10.00 per Private Placement Unit. Each Unit consists of one share of Class A common stock and three-quarters of one warrant. Each whole warrant sold as part of each Private Placement Unit is exercisable for one share of Class A common stock at a price of  $11.50 per share. The proceeds from the Private Placement Units were added to the proceeds from the Public Offering held in the Trust Account. If the Company does not complete a Business Combination within the Combination Period, the proceeds from the sale of the Private Placement Units held in the trust account will be used to fund the redemption of the Company’s Public Shares (subject to the requirements of applicable law). The warrants included in the Private Placement Units will be non-redeemable and exercisable on a cashless basis so long as they are held by the Sponsor or its permitted transferees. The warrants will expire five years after the completion of the Company’s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underwriter is an affiliate of the Sponsor (see Note 5). 4. Related Party Tra 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warrants included in the Private Placement Units. In order to finance transaction costs in connection with an intended initial Business Combination, the Sponsor has committed, in the form of a loan, up to $750,000 to be provided to the Company to fund the Company’s expenses relating to investigating and selecting a target business and other working capital requirements prior to the Company’s initial Business Combination. Such loan may be convertible into warrants, at a price of $1.00 per warrant at the option of the Sponsor. As of June 30, 2020, the Company had $350,000 outstanding under the loan. As of December 31, 2019, the Company didn’t have any outstanding balance under the loan. The Sponsor previously made available to the Company, under a promissory note, up to $300,000 to be used for a portion of the expenses of the Public Offering. The promissory note is non-interest bearing. As of June 30, 2020 and as of December 31, 2019, the Company had an amount outstanding under the promissory note of approximately $117,000 and $37,000, respectively. Sponsor Loan Upon the closings of the Public Offering, the Sponsor funded loans in the amount of $2,750,000 in December 2018 and $75,841 in January 2019. In June 2020, the Sponsor funded an additional loan in the amount of $2,489,824 in conjunction with the termination date extension vote (see Note 1). The aggregate amount of the loans is $5,315,665, pursuant to promissory notes issued by the Company. The promissory notes are interest free. The proceeds of the Sponsor loans were deposited into the Trust Account and will be used to fund the redemption of the Public Shares (subject to the requirements of applicable law). The Sponsor loans shall be repaid or converted into units of the Company, at the Sponsor’s discretion, only upon consummation of the Business Combination. Such units would be identical to the Units sold in the Public Offering except that the Sponsor loan warrants will be non-redeemable and exercisable on a cashless basis so long as they are held by the Sponsor or its permitted transferees. The Sponsor loan was extended in order to ensure that the amount in the Trust Account was initially $10.10 and $10.19 after the additional loan funding in June 2020, per Public Share. If there is no Business Combination, the Sponsor loan will not be repaid and the loan’s proceeds will be distributed to the public stockholders. The Sponsor has waived any claims against the Trust Account in connection with the Sponsor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5. Commitments and Contingencies Registration Rights The holders of Founder Shares, Private Placement Units (and component securities) and warrants that may be issued upon conversion of Working Capital Loans, if any, will be entitled to registration rights (in the case of the Founder Shares, only after conversion of such shares to shares of Class A common stock). The registration rights agreement was signed on December 12,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In connection with the Business Combination, the registration rights agreement is being amended to provide that GCM Pubco will register for resale certain shares of common stock and other equity securities that are held by the parties thereto from time to time. Underwriting Agreement Cantor Fitzgerald &amp; Co., the underwriter of the Public Offering and an affiliate of the Sponsor, purchased approximately 3,260,000 additional Units to cover over-allotments, at the Public Offering price less the underwriting discounts and commissions. The underwriter was entitled to an underwriting discount of $0.20 per Unit, or $5,000,000 in the aggregate, even if the underwriter’s over-allotment was exercised in full. The underwriter has paid approximately $32,600,000 for 3,260,000 Units.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Public Offering in consideration for its services and expenses as the qualified independent underwriter. The independent underwriter will receive no other compensation. The fee was charged directly to stockholders’ equity upon completion of the IPO. Business Combination Marketing Agreement and Additional Fees Payable to Affiliates The Company has engaged Cantor Fitzgerald &amp; Co. as an advisor in connection with the Company’s initial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for such services upon the consummation of the Business Combination in an amount equal to, in the aggregate, 3.5% of the gross proceeds of the Public Offering, including any proceeds from the partial exercise of the underwriters’ over-allotment option. In addition, upon completion of the Business Combination, and assuming no change in the amount of the PIPE Transaction (as defined in Note 8), an aggregate amount of approximately $7.8 million in advisory fees and placement agent fees will be payable to Cantor Fitzgerald &amp; Co., an affiliate of ours and the Spons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6. Fair Value Measurement Fair Value – U.S. GAAP defines fair value as the price received to sell an asset or paid to transfer a liability in an orderly transaction between market participants at the measurement date and requires certain disclosures about such fair value measurements. The Company follows the guidance in ASC 820 for its financial assets that are re-measured and reported at fair value at each reporting period.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 – Unadjusted quoted prices in active markets that are accessible at the measurement date for identical, unrestricted assets or liabilities.
•
Level 2 measurements – Quoted prices in markets that are not active or financial instruments for which all-significant inputs are observable, either directly or indirectly.
•
Level 3 measurements – 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present information about the Company’s assets that are measured at fair value on a recurring basis as of June 30, 2020 and December 31, 2019, and indicates the fair value hierarchy of the valuation inputs the Company utilized to determine such fair value:
Assets at Fair Value at June 30, 2020
Description
Level 1
Level 2
Level 3
Total
Cash and investments held in Trust Account
Money market fund
$
286,565,390
$
—
$
—
$
286,565,390
Total
$
286,565,390
$
—
$
—
$
286,565,390
Assets at Fair Value at December 31, 2019
Description
Level 1
Level 2
Level 3
Total
Cash and investments held in Trust Account
Money market fund
$
291,761,159
$
—
$
—
$
291,761,159
Total
$
291,761,159
$
—
$
—
$
291,761,1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Class A Common Stock - The Company is authorized to issue 100,000,000 shares of Class A common stock with a par value of  $0.0001 per share. As of June 30, 2020 and December 31, 2019, there were 28,264,713 and 28,858,413 shares of Class A common stock issued and outstanding including 27,123,813 and 27,972,537 of shares subject to redemption, respectively. Class A Common Stock includes 600,000 shares sold in a Private Placement. The shares sold in the Private Placement do not contain the same redemption feature contained in the shares sold in the Public Offering. Class B Common Stock - The Company is authorized to issue 10,000,000 shares of Class B common stock with a par value of  $0.0001 per share. Holders of Class B common stock are entitled to one vote for each share. As of June 30, 2020 and December 31, 2019, there were 7,064,603 shares of Class B common stock outstanding, respectively, of which none were subject to forfeiture to the Company by the Sponsor for no consideration to the extent that the underwriter’s over-allotment option is not exercised in full, so that the initial stockholders, officers and directors will collectively own 20% of the Company’s issued and outstanding common stock after the Public Offering, not including the Private Placement Units. Holders of Class A common stock and Class B common stock will vote together as a single class on all other matters submitted to a vote of stockholders except as required by law. Upon the final exercise of the underwriters' over-allotment option in January 2019, the Sponsor forfeited 122,897 shares of Class B common stock.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ublic Offering, not including the Private Placement Units,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June 30, 2020 and December 31, 2019, there were no shares of preferred stock issued or outstanding. 7. Stockholders’ Equity (continued) Warrants -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are identical to the Public Warrants underlying the Units being sold in the Public Offering, except that the warrants included in the Private Placement Units and the Class A common stock issuable upon the exercise of the warrants included in the Private Placement Units are not transferable, assignable or salable until 30 days after the completion of a Business Combination, subject to certain limited exceptions. Additionally, the warrants included in the Private Placement Units will be exercisable on a cashless basis and be non-redeemable so long as they are held by the initial purchasers or their permitted transferees. If the warrants included in the Private Placement Units are held by someone other than the initial purchasers or their permitted transferees, the warrants included in the Private Placement Units will be redeemable by the Company and exercisable by such holders on the same basis as the Public Warrants. The warrants will expire five years after the completion of the Company’s Business Combination or earlier upon redemption or liquidation. 7. Stockholders’ Equity (continued)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On January 17, 2018, the Sponsor effectuated a recapitalization of the Company, which included a 2.5-for-1 stock forfeited were 122,897).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8. Subsequent Events The Company has evaluated subsequent events through the date the unaudited condensed financial statements were issued. There have been no additional material subsequent events that would require recognition in these unaudited condensed financial statements or disclosure in the notes to the unaudited condensed financial statements, except for the events described below. On August 2, 2020, the Company entered into a Transaction Agreement (the “Transaction Agreement”) with CF Finance Intermediate Acquisition, LLC, a Delaware limited liability company and direct wholly owned subsidiary of the Company, Sponsor, Grosvenor Holdings, LLC, an Illinois limited liability company, Grosvenor Capital Management Holdings, LLLP, an Illinois limited liability limited partnership (“Grosvenor Capital”), GCM Grosvenor Management, LLC, a Delaware limited liability company, Grosvenor Holdings II, L.L.C., a Delaware limited liability company, GCMH GP, L.L.C., a Delaware limited liability company, GCM V, LLC, a Delaware limited liability company, and GCM Grosvenor Inc., a Delaware corporation and a direct wholly owned subsidiary of Grosvenor Capital (“GCM PubCo”). Pursuant to the Transaction Agreement, the Company will be merged (the “Merger”) with and into GCM PubCo, with GCM PubCo surviving the Merger, as a result of which GCM PubCo, as the surviving corporation in the Merger, will hold approximately 21.4% of the outstanding equity interests of Grosvenor Capital. For more information about the business combination, see the proxy statement/prospectus, filed with the SEC on August 7, 2020. 8. Subsequent Events (continued) In connection with the execution of the Transaction Agreement, on August 2, 2020, the Company entered into Subscription Agreements with certain investors (the “PIPE Investors”) pursuant to which, immediately following the consummation of the Merger, such PIPE Investors will purchase an aggregate of 19,500,000 shares of GCM PubCo Class A common stock at $10.00 per share for an aggregate purchase price of $195,000,000 (the “PIPE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10-K filed by the Company with the SEC on March 6, 2020. 2. Summary of Significant Accounting Policies (continued) In connection with the Company’s going concern considerations in accordance with ASU 2014-15, “ Disclosures of Uncertainties about an Entity’s Ability to Continue as a Going Concern</t>
        </is>
      </c>
    </row>
    <row r="5">
      <c r="A5" s="4" t="inlineStr">
        <is>
          <t>Emerging growth company</t>
        </is>
      </c>
      <c r="B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investments held in Trust Account</t>
        </is>
      </c>
      <c r="B7" s="4" t="inlineStr">
        <is>
          <t>2. Summary of Significant Accounting Policies (continued) Cash and investments held in Trust Account - As of June 30, 2020 and December 31, 2019, the assets held in the Trust Account were held in money market funds.</t>
        </is>
      </c>
    </row>
    <row r="8">
      <c r="A8" s="4" t="inlineStr">
        <is>
          <t>Deferred Offering Costs</t>
        </is>
      </c>
      <c r="B8" s="4" t="inlineStr">
        <is>
          <t>Deferred Offering Costs - Deferred offering costs consist of legal and accounting fees incurred through the balance sheet dates that are directly related to the Public Offering and that were charged to stockholders’ equity upon the completion of the Public Offering.</t>
        </is>
      </c>
    </row>
    <row r="9">
      <c r="A9" s="4" t="inlineStr">
        <is>
          <t>Income Taxes</t>
        </is>
      </c>
      <c r="B9" s="4" t="inlineStr">
        <is>
          <t>Income Taxes – Income taxes are accounted for under ASC Topic 740, Income Taxes , using the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o the extent that it is more likely than not that deferred tax assets will not be recognized, a valuation allowance would be established to offset their benefit. As of June 30, 2020 and December 31, 2019, the Company had no material deferred tax assets or liabiliti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unaudited condensed statements of operations. There were no unrecognized tax benefits and no amounts accrued for interest and penalties as of June 30, 2020 and December 31, 2019. The Company may be subject to examination by federal, state and city taxing authorities in the areas of income taxes. The Company is currently not under examination by tax authorities and is not aware of any issues that may result in significant payments or accruals. Accordingly, the Company does not believe that the amounts of unrecognized tax benefits will materially change over the next twelve months.</t>
        </is>
      </c>
    </row>
    <row r="10">
      <c r="A10" s="4" t="inlineStr">
        <is>
          <t>Net Income (Loss) per Common Share</t>
        </is>
      </c>
      <c r="B10" s="4" t="inlineStr">
        <is>
          <t>Net Income (Loss) per Common Share - The Company complies with accounting and disclosure requirements of FASB ASC Topic 260, Earnings Per Share . Net income (loss) per common share is computed by dividing net income (loss) applicable to common stockholders by the weighted average number of common shares outstanding for the period, after deducting shares that are subject to forfeiture in connection with the Public Offering. As of June 30, 2020, the Company has not considered the effect of the warrants sold in the Public Offering and Private Placement to purchase an aggregate of 21,643,809 shares of Class A common stock in the calculation of diluted earnings per share, since their inclusion would be anti-dilutive under the treasury stock method. As a result, diluted income (loss) per share is the same as basic income (loss) per share for the periods presented. Net income per share, for Class A – public shares common stock is calculated by dividing the interest income earned on the Trust Account of approximately $80,000 and $708,000 for the three and six months ended June 30, 2020, and $1,707,000 and $3,325,000 for the three and six months ended June 30, 2019, respectively, less interest to pay taxes permitted to be withdrawn from the Trust Account by the weighted average number of Class A – public shares common stock outstanding for the period. Net income per share, Class A excludes the shares sold in the private placement because those shares do not have the same redemption rights as the Class A shares sold in the Public Offering. Net income (loss) per share, Class A – private placement and Class B common stock is calculated by dividing the net income, excluding interest income earned on the Trust Account and interest to pay taxes permitted to be withdrawn from the Trust Account, by the weighted average number of Class A – private placement and Class B common stock outstanding for the period.</t>
        </is>
      </c>
    </row>
    <row r="11">
      <c r="A11" s="4" t="inlineStr">
        <is>
          <t>Concentration of Credit Risk</t>
        </is>
      </c>
      <c r="B11" s="4" t="inlineStr">
        <is>
          <t>2. Summary of Significant Accounting Policies (continued) Concentration of Credit Risk - Financial instruments that potentially subject the Company to concentration of credit risk consist of cash accounts in a financial institution, which, at times may exceed the Federal depository insurance coverage of $250,000. As of June 30, 2020 and December 31, 2019, the Company has not experienced losses on these accounts and management believes the Company is not exposed to significant risks on such accounts.</t>
        </is>
      </c>
    </row>
    <row r="12">
      <c r="A12" s="4" t="inlineStr">
        <is>
          <t>Financial Instruments</t>
        </is>
      </c>
      <c r="B12" s="4" t="inlineStr">
        <is>
          <t>Financial Instruments - The fair value of the Company’s assets and liabilities, which qualify as financial instruments under FASB ASC Topic 820, Fair Value Measurements and Disclosures , approximates the carrying amounts represented in the accompanying balance sheets, primarily due to their short-term nature.</t>
        </is>
      </c>
    </row>
    <row r="13">
      <c r="A13" s="4" t="inlineStr">
        <is>
          <t>Recently Issued Accounting Pronouncements</t>
        </is>
      </c>
      <c r="B13" s="4" t="inlineStr">
        <is>
          <t>Recently Issued Accounting Pronouncements -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6 Months Ended</t>
        </is>
      </c>
    </row>
    <row r="2">
      <c r="B2" s="2" t="inlineStr">
        <is>
          <t>Jun. 30, 2020</t>
        </is>
      </c>
    </row>
    <row r="3">
      <c r="A3" s="3" t="inlineStr">
        <is>
          <t>Fair Value Disclosures [Abstract]</t>
        </is>
      </c>
    </row>
    <row r="4">
      <c r="A4" s="4" t="inlineStr">
        <is>
          <t>Fair Value Measurement</t>
        </is>
      </c>
      <c r="B4" s="4" t="inlineStr">
        <is>
          <t>Fair Value – U.S. GAAP defines fair value as the price received to sell an asset or paid to transfer a liability in an orderly transaction between market participants at the measurement date and requires certain disclosures about such fair value measurements. The Company follows the guidance in ASC 820 for its financial assets that are re-measured and reported at fair value at each reporting period.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 – Unadjusted quoted prices in active markets that are accessible at the measurement date for identical, unrestricted assets or liabilities.
•
Level 2 measurements – Quoted prices in markets that are not active or financial instruments for which all-significant inputs are observable, either directly or indirectly.
•
Level 3 measurements – 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as of June 30, 2020 and December 31, 2019, and indicates the fair value hierarchy of the valuation inputs the Company utilized to determine such fair value:
Assets at Fair Value at June 30, 2020
Description
Level 1
Level 2
Level 3
Total
Cash and investments held in Trust Account
Money market fund
$
286,565,390
$
—
$
—
$
286,565,390
Total
$
286,565,390
$
—
$
—
$
286,565,390
Assets at Fair Value at December 31, 2019
Description
Level 1
Level 2
Level 3
Total
Cash and investments held in Trust Account
Money market fund
$
291,761,159
$
—
$
—
$
291,761,159
Total
$
291,761,159
$
—
$
—
$
291,761,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2001387</v>
      </c>
      <c r="C3" s="6" t="n">
        <v>14304</v>
      </c>
    </row>
    <row r="4">
      <c r="A4" s="4" t="inlineStr">
        <is>
          <t>Other assets</t>
        </is>
      </c>
      <c r="B4" s="5" t="n">
        <v>38500</v>
      </c>
    </row>
    <row r="5">
      <c r="A5" s="4" t="inlineStr">
        <is>
          <t>Total current assets</t>
        </is>
      </c>
      <c r="B5" s="5" t="n">
        <v>2039887</v>
      </c>
      <c r="C5" s="5" t="n">
        <v>14304</v>
      </c>
    </row>
    <row r="6">
      <c r="A6" s="4" t="inlineStr">
        <is>
          <t>Cash and investments held in Trust Account</t>
        </is>
      </c>
      <c r="B6" s="5" t="n">
        <v>286565390</v>
      </c>
      <c r="C6" s="5" t="n">
        <v>291761159</v>
      </c>
    </row>
    <row r="7">
      <c r="A7" s="4" t="inlineStr">
        <is>
          <t>Total assets</t>
        </is>
      </c>
      <c r="B7" s="5" t="n">
        <v>288605277</v>
      </c>
      <c r="C7" s="5" t="n">
        <v>291775463</v>
      </c>
    </row>
    <row r="8">
      <c r="A8" s="3" t="inlineStr">
        <is>
          <t>Liabilities and Stockholders’ Equity</t>
        </is>
      </c>
    </row>
    <row r="9">
      <c r="A9" s="4" t="inlineStr">
        <is>
          <t>Sponsor loan – promissory note</t>
        </is>
      </c>
      <c r="B9" s="5" t="n">
        <v>5315665</v>
      </c>
      <c r="C9" s="5" t="n">
        <v>2825841</v>
      </c>
    </row>
    <row r="10">
      <c r="A10" s="4" t="inlineStr">
        <is>
          <t>Payables to related party</t>
        </is>
      </c>
      <c r="B10" s="5" t="n">
        <v>466537</v>
      </c>
      <c r="C10" s="5" t="n">
        <v>37030</v>
      </c>
    </row>
    <row r="11">
      <c r="A11" s="4" t="inlineStr">
        <is>
          <t>Accrued liabilities</t>
        </is>
      </c>
      <c r="B11" s="5" t="n">
        <v>1431418</v>
      </c>
      <c r="C11" s="5" t="n">
        <v>1389962</v>
      </c>
    </row>
    <row r="12">
      <c r="A12" s="4" t="inlineStr">
        <is>
          <t>Total liabilities</t>
        </is>
      </c>
      <c r="B12" s="5" t="n">
        <v>7213620</v>
      </c>
      <c r="C12" s="5" t="n">
        <v>4252833</v>
      </c>
    </row>
    <row r="13">
      <c r="A13" s="4" t="inlineStr">
        <is>
          <t>Common stock subject to possible redemption, 27,123,813 and 27,972,537 shares, as of June 30, 2020 and December 31, 2019, respectively, at redemption value of $10.19 and $10.10, respectively</t>
        </is>
      </c>
      <c r="B13" s="5" t="n">
        <v>276391655</v>
      </c>
      <c r="C13" s="5" t="n">
        <v>282522624</v>
      </c>
    </row>
    <row r="14">
      <c r="A14" s="3" t="inlineStr">
        <is>
          <t>Stockholders’ equity</t>
        </is>
      </c>
    </row>
    <row r="15">
      <c r="A15" s="4" t="inlineStr">
        <is>
          <t>Preferred stock, $0.0001 par value; 1,000,000 shares authorized; none issued or outstanding as of June 30, 2020 and December 31, 2019</t>
        </is>
      </c>
      <c r="B15" s="4" t="inlineStr">
        <is>
          <t xml:space="preserve"> </t>
        </is>
      </c>
      <c r="C15" s="4" t="inlineStr">
        <is>
          <t xml:space="preserve"> </t>
        </is>
      </c>
    </row>
    <row r="16">
      <c r="A16" s="4" t="inlineStr">
        <is>
          <t>Additional paid-in-capital</t>
        </is>
      </c>
      <c r="B16" s="5" t="n">
        <v>559737</v>
      </c>
      <c r="C16" s="5" t="n">
        <v>525231</v>
      </c>
    </row>
    <row r="17">
      <c r="A17" s="4" t="inlineStr">
        <is>
          <t>Retained earnings</t>
        </is>
      </c>
      <c r="B17" s="5" t="n">
        <v>4439444</v>
      </c>
      <c r="C17" s="5" t="n">
        <v>4473980</v>
      </c>
    </row>
    <row r="18">
      <c r="A18" s="4" t="inlineStr">
        <is>
          <t>Total stockholders’ equity</t>
        </is>
      </c>
      <c r="B18" s="5" t="n">
        <v>5000002</v>
      </c>
      <c r="C18" s="5" t="n">
        <v>5000006</v>
      </c>
    </row>
    <row r="19">
      <c r="A19" s="4" t="inlineStr">
        <is>
          <t>Total liabilities and stockholders’ equity</t>
        </is>
      </c>
      <c r="B19" s="5" t="n">
        <v>288605277</v>
      </c>
      <c r="C19" s="5" t="n">
        <v>291775463</v>
      </c>
    </row>
    <row r="20">
      <c r="A20" s="4" t="inlineStr">
        <is>
          <t>Common Stock Class A [Member]</t>
        </is>
      </c>
    </row>
    <row r="21">
      <c r="A21" s="3" t="inlineStr">
        <is>
          <t>Stockholders’ equity</t>
        </is>
      </c>
    </row>
    <row r="22">
      <c r="A22" s="4" t="inlineStr">
        <is>
          <t>Common stock</t>
        </is>
      </c>
      <c r="B22" s="5" t="n">
        <v>114</v>
      </c>
      <c r="C22" s="5" t="n">
        <v>88</v>
      </c>
    </row>
    <row r="23">
      <c r="A23" s="4" t="inlineStr">
        <is>
          <t>Total stockholders’ equity</t>
        </is>
      </c>
      <c r="B23" s="5" t="n">
        <v>114</v>
      </c>
      <c r="C23" s="5" t="n">
        <v>88</v>
      </c>
    </row>
    <row r="24">
      <c r="A24" s="4" t="inlineStr">
        <is>
          <t>Common Stock Class B [Member]</t>
        </is>
      </c>
    </row>
    <row r="25">
      <c r="A25" s="3" t="inlineStr">
        <is>
          <t>Stockholders’ equity</t>
        </is>
      </c>
    </row>
    <row r="26">
      <c r="A26" s="4" t="inlineStr">
        <is>
          <t>Common stock</t>
        </is>
      </c>
      <c r="B26" s="5" t="n">
        <v>707</v>
      </c>
      <c r="C26" s="5" t="n">
        <v>707</v>
      </c>
    </row>
    <row r="27">
      <c r="A27" s="4" t="inlineStr">
        <is>
          <t>Total stockholders’ equity</t>
        </is>
      </c>
      <c r="B27" s="6" t="n">
        <v>707</v>
      </c>
      <c r="C27" s="6" t="n">
        <v>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Description of Business and Operations (Details Narrative) - USD ($)</t>
        </is>
      </c>
      <c r="B1" s="2" t="inlineStr">
        <is>
          <t>Aug. 02, 2020</t>
        </is>
      </c>
      <c r="C1" s="2" t="inlineStr">
        <is>
          <t>Jun. 17, 2020</t>
        </is>
      </c>
      <c r="D1" s="2" t="inlineStr">
        <is>
          <t>Jun. 15, 2020</t>
        </is>
      </c>
      <c r="E1" s="2" t="inlineStr">
        <is>
          <t>Dec. 17, 2018</t>
        </is>
      </c>
      <c r="F1" s="2" t="inlineStr">
        <is>
          <t>Jun. 30, 2020</t>
        </is>
      </c>
      <c r="G1" s="2" t="inlineStr">
        <is>
          <t>Jun. 30, 2020</t>
        </is>
      </c>
      <c r="H1" s="2" t="inlineStr">
        <is>
          <t>Jun. 30, 2019</t>
        </is>
      </c>
      <c r="I1" s="2" t="inlineStr">
        <is>
          <t>Dec. 31, 2018</t>
        </is>
      </c>
      <c r="J1" s="2" t="inlineStr">
        <is>
          <t>Dec. 17, 2018</t>
        </is>
      </c>
      <c r="K1" s="2" t="inlineStr">
        <is>
          <t>Dec. 31, 2019</t>
        </is>
      </c>
    </row>
    <row r="2">
      <c r="A2" s="3" t="inlineStr">
        <is>
          <t>Subsidiary Sale Of Stock [Line Items]</t>
        </is>
      </c>
    </row>
    <row r="3">
      <c r="A3" s="4" t="inlineStr">
        <is>
          <t>Date of incorporation</t>
        </is>
      </c>
      <c r="G3" s="4" t="inlineStr">
        <is>
          <t>Jul. 9,
		2014</t>
        </is>
      </c>
    </row>
    <row r="4">
      <c r="A4" s="4" t="inlineStr">
        <is>
          <t>Proceeds from issuance of public offering</t>
        </is>
      </c>
      <c r="H4" s="6" t="n">
        <v>7584128</v>
      </c>
    </row>
    <row r="5">
      <c r="A5" s="4" t="inlineStr">
        <is>
          <t>Proceeds from sponsor loan</t>
        </is>
      </c>
      <c r="G5" s="6" t="n">
        <v>2826000</v>
      </c>
    </row>
    <row r="6">
      <c r="A6" s="4" t="inlineStr">
        <is>
          <t>Redeemable common stock shares</t>
        </is>
      </c>
      <c r="D6" s="5" t="n">
        <v>593700</v>
      </c>
    </row>
    <row r="7">
      <c r="A7" s="4" t="inlineStr">
        <is>
          <t>Amount withdrawn with regard to redemption</t>
        </is>
      </c>
      <c r="D7" s="6" t="n">
        <v>6096437</v>
      </c>
    </row>
    <row r="8">
      <c r="A8" s="4" t="inlineStr">
        <is>
          <t>Contribution Per Remaining Public Share To The Trust Account</t>
        </is>
      </c>
      <c r="D8" s="7" t="n">
        <v>0.09</v>
      </c>
    </row>
    <row r="9">
      <c r="A9" s="4" t="inlineStr">
        <is>
          <t>Investments maturity period</t>
        </is>
      </c>
      <c r="G9" s="4" t="inlineStr">
        <is>
          <t>180 days</t>
        </is>
      </c>
    </row>
    <row r="10">
      <c r="A10" s="4" t="inlineStr">
        <is>
          <t>Description of restriction of stock</t>
        </is>
      </c>
      <c r="G10" s="4" t="inlineStr">
        <is>
          <t>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Public Offering, without the prior consent of the Company</t>
        </is>
      </c>
    </row>
    <row r="11">
      <c r="A11" s="4" t="inlineStr">
        <is>
          <t>Percentage of public shares to be redeemed in case of not completing business combination</t>
        </is>
      </c>
      <c r="C11" s="4" t="inlineStr">
        <is>
          <t>100.00%</t>
        </is>
      </c>
      <c r="G11" s="4" t="inlineStr">
        <is>
          <t>100.00%</t>
        </is>
      </c>
    </row>
    <row r="12">
      <c r="A12" s="4" t="inlineStr">
        <is>
          <t>Proceeds from sale of units in the initial public offering, net of underwriting discount and offering cost paid</t>
        </is>
      </c>
      <c r="H12" s="6" t="n">
        <v>7584128</v>
      </c>
    </row>
    <row r="13">
      <c r="A13" s="4" t="inlineStr">
        <is>
          <t>Description of failure to consummate business combination</t>
        </is>
      </c>
      <c r="G13" s="4" t="inlineStr">
        <is>
          <t>unable to complete a Business Combination by September 17, 2020 (which was originally June 17, 2020, but has been extended due to the shareholder approval of an extension of time) (or if such date is extended at a duly called meeting of our stockholders, such later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4">
      <c r="A14" s="4" t="inlineStr">
        <is>
          <t>Deposit in Trust Account [Member]</t>
        </is>
      </c>
    </row>
    <row r="15">
      <c r="A15" s="3" t="inlineStr">
        <is>
          <t>Subsidiary Sale Of Stock [Line Items]</t>
        </is>
      </c>
    </row>
    <row r="16">
      <c r="A16" s="4" t="inlineStr">
        <is>
          <t>Adjusted for Redemption from proceed from public offering</t>
        </is>
      </c>
      <c r="D16" s="6" t="n">
        <v>279900000</v>
      </c>
    </row>
    <row r="17">
      <c r="A17" s="4" t="inlineStr">
        <is>
          <t>Proceeds from issuance of private Placement</t>
        </is>
      </c>
      <c r="I17" s="6" t="n">
        <v>286000000</v>
      </c>
    </row>
    <row r="18">
      <c r="A18" s="4" t="inlineStr">
        <is>
          <t>Common stock, conversion price (in dollars per share)</t>
        </is>
      </c>
      <c r="G18" s="7" t="n">
        <v>10.1</v>
      </c>
    </row>
    <row r="19">
      <c r="A19" s="4" t="inlineStr">
        <is>
          <t>Common Stock Class A [Member]</t>
        </is>
      </c>
    </row>
    <row r="20">
      <c r="A20" s="3" t="inlineStr">
        <is>
          <t>Subsidiary Sale Of Stock [Line Items]</t>
        </is>
      </c>
    </row>
    <row r="21">
      <c r="A21" s="4" t="inlineStr">
        <is>
          <t>Common stock (in dollars)</t>
        </is>
      </c>
      <c r="F21" s="8" t="n">
        <v>0.0001</v>
      </c>
      <c r="G21" s="8" t="n">
        <v>0.0001</v>
      </c>
      <c r="K21" s="8" t="n">
        <v>0.0001</v>
      </c>
    </row>
    <row r="22">
      <c r="A22" s="4" t="inlineStr">
        <is>
          <t>Minimum [Member]</t>
        </is>
      </c>
    </row>
    <row r="23">
      <c r="A23" s="3" t="inlineStr">
        <is>
          <t>Subsidiary Sale Of Stock [Line Items]</t>
        </is>
      </c>
    </row>
    <row r="24">
      <c r="A24" s="4" t="inlineStr">
        <is>
          <t>Percentage of outstanding voting securities of target to complete business acquisition</t>
        </is>
      </c>
      <c r="F24" s="4" t="inlineStr">
        <is>
          <t>50.00%</t>
        </is>
      </c>
      <c r="G24" s="4" t="inlineStr">
        <is>
          <t>50.00%</t>
        </is>
      </c>
    </row>
    <row r="25">
      <c r="A25" s="4" t="inlineStr">
        <is>
          <t>Net tangible assets</t>
        </is>
      </c>
      <c r="F25" s="6" t="n">
        <v>5000001</v>
      </c>
      <c r="G25" s="6" t="n">
        <v>5000001</v>
      </c>
    </row>
    <row r="26">
      <c r="A26" s="4" t="inlineStr">
        <is>
          <t>Minimum [Member] | Common Stock Class A [Member]</t>
        </is>
      </c>
    </row>
    <row r="27">
      <c r="A27" s="3" t="inlineStr">
        <is>
          <t>Subsidiary Sale Of Stock [Line Items]</t>
        </is>
      </c>
    </row>
    <row r="28">
      <c r="A28" s="4" t="inlineStr">
        <is>
          <t>Common stock redemption percentage</t>
        </is>
      </c>
      <c r="G28" s="4" t="inlineStr">
        <is>
          <t>20.00%</t>
        </is>
      </c>
    </row>
    <row r="29">
      <c r="A29" s="4" t="inlineStr">
        <is>
          <t>Maximum [Member]</t>
        </is>
      </c>
    </row>
    <row r="30">
      <c r="A30" s="3" t="inlineStr">
        <is>
          <t>Subsidiary Sale Of Stock [Line Items]</t>
        </is>
      </c>
    </row>
    <row r="31">
      <c r="A31" s="4" t="inlineStr">
        <is>
          <t>Interest to pay dissolution expenses</t>
        </is>
      </c>
      <c r="G31" s="6" t="n">
        <v>100000</v>
      </c>
    </row>
    <row r="32">
      <c r="A32" s="4" t="inlineStr">
        <is>
          <t>Sponsor [Member]</t>
        </is>
      </c>
    </row>
    <row r="33">
      <c r="A33" s="3" t="inlineStr">
        <is>
          <t>Subsidiary Sale Of Stock [Line Items]</t>
        </is>
      </c>
    </row>
    <row r="34">
      <c r="A34" s="4" t="inlineStr">
        <is>
          <t>Proceeds from issuance of private Placement</t>
        </is>
      </c>
      <c r="E34" s="6" t="n">
        <v>6000000</v>
      </c>
      <c r="G34" s="5" t="n">
        <v>6000000</v>
      </c>
      <c r="J34" s="6" t="n">
        <v>6000000</v>
      </c>
    </row>
    <row r="35">
      <c r="A35" s="4" t="inlineStr">
        <is>
          <t>Adjusted for Redemption from proceed from private placement</t>
        </is>
      </c>
      <c r="G35" s="6" t="n">
        <v>5315700</v>
      </c>
    </row>
    <row r="36">
      <c r="A36" s="4" t="inlineStr">
        <is>
          <t>Trust Account [Member]</t>
        </is>
      </c>
    </row>
    <row r="37">
      <c r="A37" s="3" t="inlineStr">
        <is>
          <t>Subsidiary Sale Of Stock [Line Items]</t>
        </is>
      </c>
    </row>
    <row r="38">
      <c r="A38" s="4" t="inlineStr">
        <is>
          <t>Contributions to Trust Account</t>
        </is>
      </c>
      <c r="C38" s="6" t="n">
        <v>2489824</v>
      </c>
    </row>
    <row r="39">
      <c r="A39" s="4" t="inlineStr">
        <is>
          <t>Sale of stock, price per share (in dollars per share)</t>
        </is>
      </c>
      <c r="F39" s="7" t="n">
        <v>10.1</v>
      </c>
      <c r="G39" s="7" t="n">
        <v>10.1</v>
      </c>
    </row>
    <row r="40">
      <c r="A40" s="4" t="inlineStr">
        <is>
          <t>Proceeds from trust account used to pay franchise tax.</t>
        </is>
      </c>
      <c r="F40" s="6" t="n">
        <v>136882</v>
      </c>
      <c r="G40" s="6" t="n">
        <v>336882</v>
      </c>
    </row>
    <row r="41">
      <c r="A41" s="4" t="inlineStr">
        <is>
          <t>Trust Account [Member] | Money Market Funds [Member]</t>
        </is>
      </c>
    </row>
    <row r="42">
      <c r="A42" s="3" t="inlineStr">
        <is>
          <t>Subsidiary Sale Of Stock [Line Items]</t>
        </is>
      </c>
    </row>
    <row r="43">
      <c r="A43" s="4" t="inlineStr">
        <is>
          <t>Investment securities in trust account</t>
        </is>
      </c>
      <c r="F43" s="6" t="n">
        <v>286565390</v>
      </c>
      <c r="G43" s="6" t="n">
        <v>286565390</v>
      </c>
      <c r="K43" s="6" t="n">
        <v>291761159</v>
      </c>
    </row>
    <row r="44">
      <c r="A44" s="4" t="inlineStr">
        <is>
          <t>Trust Account [Member] | Minimum [Member]</t>
        </is>
      </c>
    </row>
    <row r="45">
      <c r="A45" s="3" t="inlineStr">
        <is>
          <t>Subsidiary Sale Of Stock [Line Items]</t>
        </is>
      </c>
    </row>
    <row r="46">
      <c r="A46" s="4" t="inlineStr">
        <is>
          <t>Minimum percentage of aggregate fair market value of assets to be held for business acquisition</t>
        </is>
      </c>
      <c r="F46" s="4" t="inlineStr">
        <is>
          <t>80.00%</t>
        </is>
      </c>
      <c r="G46" s="4" t="inlineStr">
        <is>
          <t>80.00%</t>
        </is>
      </c>
    </row>
    <row r="47">
      <c r="A47" s="4" t="inlineStr">
        <is>
          <t>Trust Account [Member] | Sponsor [Member]</t>
        </is>
      </c>
    </row>
    <row r="48">
      <c r="A48" s="3" t="inlineStr">
        <is>
          <t>Subsidiary Sale Of Stock [Line Items]</t>
        </is>
      </c>
    </row>
    <row r="49">
      <c r="A49" s="4" t="inlineStr">
        <is>
          <t>Sale of stock, price per share (in dollars per share)</t>
        </is>
      </c>
      <c r="F49" s="7" t="n">
        <v>10.1</v>
      </c>
      <c r="G49" s="7" t="n">
        <v>10.1</v>
      </c>
    </row>
    <row r="50">
      <c r="A50" s="4" t="inlineStr">
        <is>
          <t>Public Offering [Member]</t>
        </is>
      </c>
    </row>
    <row r="51">
      <c r="A51" s="3" t="inlineStr">
        <is>
          <t>Subsidiary Sale Of Stock [Line Items]</t>
        </is>
      </c>
    </row>
    <row r="52">
      <c r="A52" s="4" t="inlineStr">
        <is>
          <t>Proceeds from issuance of public offering</t>
        </is>
      </c>
      <c r="G52" s="6" t="n">
        <v>282600000</v>
      </c>
      <c r="I52" s="6" t="n">
        <v>275000000</v>
      </c>
    </row>
    <row r="53">
      <c r="A53" s="4" t="inlineStr">
        <is>
          <t>Adjusted for Redemption from proceed from public offering</t>
        </is>
      </c>
      <c r="G53" s="5" t="n">
        <v>276503600</v>
      </c>
    </row>
    <row r="54">
      <c r="A54" s="4" t="inlineStr">
        <is>
          <t>Offering costs</t>
        </is>
      </c>
      <c r="G54" s="5" t="n">
        <v>5585900</v>
      </c>
    </row>
    <row r="55">
      <c r="A55" s="4" t="inlineStr">
        <is>
          <t>Underwriting fees</t>
        </is>
      </c>
      <c r="G55" s="5" t="n">
        <v>5100000</v>
      </c>
    </row>
    <row r="56">
      <c r="A56" s="4" t="inlineStr">
        <is>
          <t>Other offering costs</t>
        </is>
      </c>
      <c r="G56" s="6" t="n">
        <v>485900</v>
      </c>
    </row>
    <row r="57">
      <c r="A57" s="4" t="inlineStr">
        <is>
          <t>Sale of stock, price per share (in dollars per share)</t>
        </is>
      </c>
      <c r="F57" s="5" t="n">
        <v>10</v>
      </c>
      <c r="G57" s="6" t="n">
        <v>10</v>
      </c>
      <c r="I57" s="6" t="n">
        <v>10</v>
      </c>
    </row>
    <row r="58">
      <c r="A58" s="4" t="inlineStr">
        <is>
          <t>Number of shares issued in transaction</t>
        </is>
      </c>
      <c r="G58" s="5" t="n">
        <v>28260000</v>
      </c>
      <c r="I58" s="5" t="n">
        <v>27500000</v>
      </c>
    </row>
    <row r="59">
      <c r="A59" s="4" t="inlineStr">
        <is>
          <t>Proceeds from sale of units in the initial public offering, net of underwriting discount and offering cost paid</t>
        </is>
      </c>
      <c r="G59" s="6" t="n">
        <v>282600000</v>
      </c>
      <c r="I59" s="6" t="n">
        <v>275000000</v>
      </c>
    </row>
    <row r="60">
      <c r="A60" s="4" t="inlineStr">
        <is>
          <t>Private Placement [Member] | Sponsor [Member]</t>
        </is>
      </c>
    </row>
    <row r="61">
      <c r="A61" s="3" t="inlineStr">
        <is>
          <t>Subsidiary Sale Of Stock [Line Items]</t>
        </is>
      </c>
    </row>
    <row r="62">
      <c r="A62" s="4" t="inlineStr">
        <is>
          <t>Sale of stock, price per share (in dollars per share)</t>
        </is>
      </c>
      <c r="E62" s="6" t="n">
        <v>10</v>
      </c>
      <c r="J62" s="6" t="n">
        <v>10</v>
      </c>
    </row>
    <row r="63">
      <c r="A63" s="4" t="inlineStr">
        <is>
          <t>Number of shares issued in transaction</t>
        </is>
      </c>
      <c r="E63" s="5" t="n">
        <v>600000</v>
      </c>
      <c r="J63" s="5" t="n">
        <v>600000</v>
      </c>
    </row>
    <row r="64">
      <c r="A64" s="4" t="inlineStr">
        <is>
          <t>Private Placement [Member] | Sponsor [Member] | Forward Purchase Contract [Member]</t>
        </is>
      </c>
    </row>
    <row r="65">
      <c r="A65" s="3" t="inlineStr">
        <is>
          <t>Subsidiary Sale Of Stock [Line Items]</t>
        </is>
      </c>
    </row>
    <row r="66">
      <c r="A66" s="4" t="inlineStr">
        <is>
          <t>Sale of stock, price per share (in dollars per share)</t>
        </is>
      </c>
      <c r="F66" s="6" t="n">
        <v>10</v>
      </c>
      <c r="G66" s="6" t="n">
        <v>10</v>
      </c>
    </row>
    <row r="67">
      <c r="A67" s="4" t="inlineStr">
        <is>
          <t>Gross proceeds from issuance offering</t>
        </is>
      </c>
      <c r="G67" s="6" t="n">
        <v>30000000</v>
      </c>
    </row>
    <row r="68">
      <c r="A68" s="4" t="inlineStr">
        <is>
          <t>Number of shares issued in transaction</t>
        </is>
      </c>
      <c r="G68" s="5" t="n">
        <v>3000000</v>
      </c>
    </row>
    <row r="69">
      <c r="A69" s="4" t="inlineStr">
        <is>
          <t>Private Placement [Member] | Sponsor [Member] | Forward Purchase Contract [Member] | GCM PubCo [Member] | Subsequent Events [Member]</t>
        </is>
      </c>
    </row>
    <row r="70">
      <c r="A70" s="3" t="inlineStr">
        <is>
          <t>Subsidiary Sale Of Stock [Line Items]</t>
        </is>
      </c>
    </row>
    <row r="71">
      <c r="A71" s="4" t="inlineStr">
        <is>
          <t>Proceeds from issuance of public offering</t>
        </is>
      </c>
      <c r="B71" s="6" t="n">
        <v>30000000</v>
      </c>
    </row>
    <row r="72">
      <c r="A72" s="4" t="inlineStr">
        <is>
          <t>Proceeds from sale of units in the initial public offering, net of underwriting discount and offering cost paid</t>
        </is>
      </c>
      <c r="B72" s="6" t="n">
        <v>30000000</v>
      </c>
    </row>
    <row r="73">
      <c r="A73" s="4" t="inlineStr">
        <is>
          <t>Private Placement [Member] | Sponsor [Member] | Forward Purchase Contract [Member] | GCM PubCo [Member] | Warrants [Member] | Subsequent Events [Member]</t>
        </is>
      </c>
    </row>
    <row r="74">
      <c r="A74" s="3" t="inlineStr">
        <is>
          <t>Subsidiary Sale Of Stock [Line Items]</t>
        </is>
      </c>
    </row>
    <row r="75">
      <c r="A75" s="4" t="inlineStr">
        <is>
          <t>Number of shares issued in transaction</t>
        </is>
      </c>
      <c r="B75" s="5" t="n">
        <v>1500000</v>
      </c>
    </row>
    <row r="76">
      <c r="A76" s="4" t="inlineStr">
        <is>
          <t>Private Placement [Member] | Sponsor [Member] | Common Stock Class A [Member] | Forward Purchase Contract [Member]</t>
        </is>
      </c>
    </row>
    <row r="77">
      <c r="A77" s="3" t="inlineStr">
        <is>
          <t>Subsidiary Sale Of Stock [Line Items]</t>
        </is>
      </c>
    </row>
    <row r="78">
      <c r="A78" s="4" t="inlineStr">
        <is>
          <t>Number of shares issued in transaction</t>
        </is>
      </c>
      <c r="G78" s="5" t="n">
        <v>750000</v>
      </c>
    </row>
    <row r="79">
      <c r="A79" s="4" t="inlineStr">
        <is>
          <t>Private Placement [Member] | Sponsor [Member] | Common Stock Class A [Member] | Forward Purchase Contract [Member] | GCM PubCo [Member] | Subsequent Events [Member]</t>
        </is>
      </c>
    </row>
    <row r="80">
      <c r="A80" s="3" t="inlineStr">
        <is>
          <t>Subsidiary Sale Of Stock [Line Items]</t>
        </is>
      </c>
    </row>
    <row r="81">
      <c r="A81" s="4" t="inlineStr">
        <is>
          <t>Number of shares issued in transaction</t>
        </is>
      </c>
      <c r="B81" s="5" t="n">
        <v>3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Description of liquidation period</t>
        </is>
      </c>
      <c r="D4" s="4" t="inlineStr">
        <is>
          <t>within ten business days</t>
        </is>
      </c>
    </row>
    <row r="5">
      <c r="A5" s="4" t="inlineStr">
        <is>
          <t>Unrecognized tax benefits</t>
        </is>
      </c>
      <c r="B5" s="6" t="n">
        <v>0</v>
      </c>
      <c r="D5" s="6" t="n">
        <v>0</v>
      </c>
      <c r="F5" s="6" t="n">
        <v>0</v>
      </c>
    </row>
    <row r="6">
      <c r="A6" s="4" t="inlineStr">
        <is>
          <t>Accrual for interest and penalties</t>
        </is>
      </c>
      <c r="B6" s="5" t="n">
        <v>0</v>
      </c>
      <c r="D6" s="5" t="n">
        <v>0</v>
      </c>
      <c r="F6" s="6" t="n">
        <v>0</v>
      </c>
    </row>
    <row r="7">
      <c r="A7" s="4" t="inlineStr">
        <is>
          <t>Credit Risk Contract [Member] | Federal Depository Insurance Coverage [Member]</t>
        </is>
      </c>
    </row>
    <row r="8">
      <c r="A8" s="3" t="inlineStr">
        <is>
          <t>Summary Of Significant Accounting Policies [Line Items]</t>
        </is>
      </c>
    </row>
    <row r="9">
      <c r="A9" s="4" t="inlineStr">
        <is>
          <t>Increase in cash accounts in financial institution</t>
        </is>
      </c>
      <c r="D9" s="5" t="n">
        <v>250000</v>
      </c>
    </row>
    <row r="10">
      <c r="A10" s="4" t="inlineStr">
        <is>
          <t>Common Stock Class A [Member] | Trust Account [Member]</t>
        </is>
      </c>
    </row>
    <row r="11">
      <c r="A11" s="3" t="inlineStr">
        <is>
          <t>Summary Of Significant Accounting Policies [Line Items]</t>
        </is>
      </c>
    </row>
    <row r="12">
      <c r="A12" s="4" t="inlineStr">
        <is>
          <t>Interest income on trust account</t>
        </is>
      </c>
      <c r="B12" s="6" t="n">
        <v>80000</v>
      </c>
      <c r="C12" s="6" t="n">
        <v>1707000</v>
      </c>
      <c r="D12" s="6" t="n">
        <v>708000</v>
      </c>
      <c r="E12" s="6" t="n">
        <v>3325000</v>
      </c>
    </row>
    <row r="13">
      <c r="A13" s="4" t="inlineStr">
        <is>
          <t>Warrant [Member] | Common Stock Class A [Member] | Public Offering And Private Placement [Member]</t>
        </is>
      </c>
    </row>
    <row r="14">
      <c r="A14" s="3" t="inlineStr">
        <is>
          <t>Summary Of Significant Accounting Policies [Line Items]</t>
        </is>
      </c>
    </row>
    <row r="15">
      <c r="A15" s="4" t="inlineStr">
        <is>
          <t>Ant-dilutive earnings per share</t>
        </is>
      </c>
      <c r="D15" s="5" t="n">
        <v>21643809</v>
      </c>
    </row>
    <row r="16">
      <c r="A16" s="4" t="inlineStr">
        <is>
          <t>Maximum [Member]</t>
        </is>
      </c>
    </row>
    <row r="17">
      <c r="A17" s="3" t="inlineStr">
        <is>
          <t>Summary Of Significant Accounting Policies [Line Items]</t>
        </is>
      </c>
    </row>
    <row r="18">
      <c r="A18" s="4" t="inlineStr">
        <is>
          <t>Interest to pay dissolution expenses</t>
        </is>
      </c>
      <c r="D18" s="6" t="n">
        <v>100000</v>
      </c>
    </row>
    <row r="19">
      <c r="A19" s="4" t="inlineStr">
        <is>
          <t>Sponsor [Member]</t>
        </is>
      </c>
    </row>
    <row r="20">
      <c r="A20" s="3" t="inlineStr">
        <is>
          <t>Summary Of Significant Accounting Policies [Line Items]</t>
        </is>
      </c>
    </row>
    <row r="21">
      <c r="A21" s="4" t="inlineStr">
        <is>
          <t>Related party transaction</t>
        </is>
      </c>
      <c r="D21" s="5" t="n">
        <v>750000</v>
      </c>
    </row>
    <row r="22">
      <c r="A22" s="4" t="inlineStr">
        <is>
          <t>Sponsor [Member] | Related Party Loan [Member]</t>
        </is>
      </c>
    </row>
    <row r="23">
      <c r="A23" s="3" t="inlineStr">
        <is>
          <t>Summary Of Significant Accounting Policies [Line Items]</t>
        </is>
      </c>
    </row>
    <row r="24">
      <c r="A24" s="4" t="inlineStr">
        <is>
          <t>Related party transaction</t>
        </is>
      </c>
      <c r="D24" s="6" t="n">
        <v>15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Public Offering (Details Narrative) - USD ($)</t>
        </is>
      </c>
      <c r="B1" s="2" t="inlineStr">
        <is>
          <t>Jun. 15, 2020</t>
        </is>
      </c>
      <c r="C1" s="2" t="inlineStr">
        <is>
          <t>Dec. 17, 2018</t>
        </is>
      </c>
      <c r="D1" s="2" t="inlineStr">
        <is>
          <t>Jan. 31, 2019</t>
        </is>
      </c>
      <c r="E1" s="2" t="inlineStr">
        <is>
          <t>Jun. 30, 2020</t>
        </is>
      </c>
      <c r="F1" s="2" t="inlineStr">
        <is>
          <t>Jun. 30, 2019</t>
        </is>
      </c>
      <c r="G1" s="2" t="inlineStr">
        <is>
          <t>Dec. 31, 2018</t>
        </is>
      </c>
      <c r="H1" s="2" t="inlineStr">
        <is>
          <t>Dec. 17, 2018</t>
        </is>
      </c>
    </row>
    <row r="2">
      <c r="A2" s="3" t="inlineStr">
        <is>
          <t>Subsidiary Sale Of Stock [Line Items]</t>
        </is>
      </c>
    </row>
    <row r="3">
      <c r="A3" s="4" t="inlineStr">
        <is>
          <t>Proceeds from issuance of public offering</t>
        </is>
      </c>
      <c r="F3" s="6" t="n">
        <v>7584128</v>
      </c>
    </row>
    <row r="4">
      <c r="A4" s="4" t="inlineStr">
        <is>
          <t>Redeemable common stock shares</t>
        </is>
      </c>
      <c r="B4" s="5" t="n">
        <v>593700</v>
      </c>
    </row>
    <row r="5">
      <c r="A5" s="4" t="inlineStr">
        <is>
          <t>Amount withdrawn with regard to redemption</t>
        </is>
      </c>
      <c r="B5" s="6" t="n">
        <v>6096437</v>
      </c>
    </row>
    <row r="6">
      <c r="A6" s="4" t="inlineStr">
        <is>
          <t>Deposit in Trust Account [Member]</t>
        </is>
      </c>
    </row>
    <row r="7">
      <c r="A7" s="3" t="inlineStr">
        <is>
          <t>Subsidiary Sale Of Stock [Line Items]</t>
        </is>
      </c>
    </row>
    <row r="8">
      <c r="A8" s="4" t="inlineStr">
        <is>
          <t>Adjusted for Redemption from proceed from public offering</t>
        </is>
      </c>
      <c r="B8" s="5" t="n">
        <v>279900000</v>
      </c>
    </row>
    <row r="9">
      <c r="A9" s="4" t="inlineStr">
        <is>
          <t>Proceeds from issuance of private placement</t>
        </is>
      </c>
      <c r="G9" s="6" t="n">
        <v>286000000</v>
      </c>
    </row>
    <row r="10">
      <c r="A10" s="4" t="inlineStr">
        <is>
          <t>Common Stock Class A [Member]</t>
        </is>
      </c>
    </row>
    <row r="11">
      <c r="A11" s="3" t="inlineStr">
        <is>
          <t>Subsidiary Sale Of Stock [Line Items]</t>
        </is>
      </c>
    </row>
    <row r="12">
      <c r="A12" s="4" t="inlineStr">
        <is>
          <t>Shares issued price per share</t>
        </is>
      </c>
      <c r="E12" s="7" t="n">
        <v>11.5</v>
      </c>
    </row>
    <row r="13">
      <c r="A13" s="4" t="inlineStr">
        <is>
          <t>Public Offering [Member]</t>
        </is>
      </c>
    </row>
    <row r="14">
      <c r="A14" s="3" t="inlineStr">
        <is>
          <t>Subsidiary Sale Of Stock [Line Items]</t>
        </is>
      </c>
    </row>
    <row r="15">
      <c r="A15" s="4" t="inlineStr">
        <is>
          <t>Number of shares issued in transaction</t>
        </is>
      </c>
      <c r="E15" s="5" t="n">
        <v>28260000</v>
      </c>
      <c r="G15" s="5" t="n">
        <v>27500000</v>
      </c>
    </row>
    <row r="16">
      <c r="A16" s="4" t="inlineStr">
        <is>
          <t>Sale of stock number of shares issued in transaction after redemption</t>
        </is>
      </c>
      <c r="E16" s="5" t="n">
        <v>27670000</v>
      </c>
    </row>
    <row r="17">
      <c r="A17" s="4" t="inlineStr">
        <is>
          <t>Stock price (in dollars per share)</t>
        </is>
      </c>
      <c r="E17" s="6" t="n">
        <v>10</v>
      </c>
      <c r="G17" s="6" t="n">
        <v>10</v>
      </c>
    </row>
    <row r="18">
      <c r="A18" s="4" t="inlineStr">
        <is>
          <t>Proceeds from issuance of public offering</t>
        </is>
      </c>
      <c r="E18" s="6" t="n">
        <v>282600000</v>
      </c>
      <c r="G18" s="6" t="n">
        <v>275000000</v>
      </c>
    </row>
    <row r="19">
      <c r="A19" s="4" t="inlineStr">
        <is>
          <t>Adjusted for Redemption from proceed from public offering</t>
        </is>
      </c>
      <c r="E19" s="6" t="n">
        <v>276503600</v>
      </c>
    </row>
    <row r="20">
      <c r="A20" s="4" t="inlineStr">
        <is>
          <t>Sale of stock, description of transaction</t>
        </is>
      </c>
      <c r="E20" s="4" t="inlineStr">
        <is>
          <t>Each Unit consists of one share of Class A common stock, and three-quarters of one redeemable warrant (each, a “Public Warrant”). Each whole Public Warrant entitles the holder to purchase one share of Class A common stock at a price of $11.50 per share, subject to adjustment (see Note 7).</t>
        </is>
      </c>
    </row>
    <row r="21">
      <c r="A21" s="4" t="inlineStr">
        <is>
          <t>Underwriter's [Member] | Over-Allotment Option [Member]</t>
        </is>
      </c>
    </row>
    <row r="22">
      <c r="A22" s="3" t="inlineStr">
        <is>
          <t>Subsidiary Sale Of Stock [Line Items]</t>
        </is>
      </c>
    </row>
    <row r="23">
      <c r="A23" s="4" t="inlineStr">
        <is>
          <t>Number of shares issued in transaction</t>
        </is>
      </c>
      <c r="C23" s="5" t="n">
        <v>25000000</v>
      </c>
      <c r="D23" s="5" t="n">
        <v>758413</v>
      </c>
      <c r="G23" s="5" t="n">
        <v>2500000</v>
      </c>
    </row>
    <row r="24">
      <c r="A24" s="4" t="inlineStr">
        <is>
          <t>Stock price (in dollars per share)</t>
        </is>
      </c>
      <c r="D24" s="6" t="n">
        <v>10</v>
      </c>
    </row>
    <row r="25">
      <c r="A25" s="4" t="inlineStr">
        <is>
          <t>Proceeds from issuance of public offering</t>
        </is>
      </c>
      <c r="D25" s="6" t="n">
        <v>7584130</v>
      </c>
    </row>
    <row r="26">
      <c r="A26" s="4" t="inlineStr">
        <is>
          <t>Sponsor [Member]</t>
        </is>
      </c>
    </row>
    <row r="27">
      <c r="A27" s="3" t="inlineStr">
        <is>
          <t>Subsidiary Sale Of Stock [Line Items]</t>
        </is>
      </c>
    </row>
    <row r="28">
      <c r="A28" s="4" t="inlineStr">
        <is>
          <t>Proceeds from issuance of private placement</t>
        </is>
      </c>
      <c r="C28" s="6" t="n">
        <v>6000000</v>
      </c>
      <c r="E28" s="6" t="n">
        <v>6000000</v>
      </c>
      <c r="H28" s="6" t="n">
        <v>6000000</v>
      </c>
    </row>
    <row r="29">
      <c r="A29" s="4" t="inlineStr">
        <is>
          <t>Sponsor [Member] | Promissory Note [Member]</t>
        </is>
      </c>
    </row>
    <row r="30">
      <c r="A30" s="3" t="inlineStr">
        <is>
          <t>Subsidiary Sale Of Stock [Line Items]</t>
        </is>
      </c>
    </row>
    <row r="31">
      <c r="A31" s="4" t="inlineStr">
        <is>
          <t>Face value of loan</t>
        </is>
      </c>
      <c r="B31" s="6" t="n">
        <v>5315665</v>
      </c>
      <c r="D31" s="6" t="n">
        <v>75841</v>
      </c>
      <c r="E31" s="6" t="n">
        <v>2489824</v>
      </c>
      <c r="G31" s="6" t="n">
        <v>2750000</v>
      </c>
    </row>
    <row r="32">
      <c r="A32" s="4" t="inlineStr">
        <is>
          <t>Sponsor [Member] | Private Placement [Member]</t>
        </is>
      </c>
    </row>
    <row r="33">
      <c r="A33" s="3" t="inlineStr">
        <is>
          <t>Subsidiary Sale Of Stock [Line Items]</t>
        </is>
      </c>
    </row>
    <row r="34">
      <c r="A34" s="4" t="inlineStr">
        <is>
          <t>Number of shares issued in transaction</t>
        </is>
      </c>
      <c r="C34" s="5" t="n">
        <v>600000</v>
      </c>
      <c r="H34" s="5" t="n">
        <v>600000</v>
      </c>
    </row>
    <row r="35">
      <c r="A35" s="4" t="inlineStr">
        <is>
          <t>Stock price (in dollars per share)</t>
        </is>
      </c>
      <c r="C35" s="6" t="n">
        <v>10</v>
      </c>
      <c r="H35" s="6" t="n">
        <v>10</v>
      </c>
    </row>
    <row r="36">
      <c r="A36" s="4" t="inlineStr">
        <is>
          <t>Shares issued price per share</t>
        </is>
      </c>
      <c r="C36" s="7" t="n">
        <v>11.5</v>
      </c>
      <c r="H36" s="7" t="n">
        <v>11.5</v>
      </c>
    </row>
    <row r="37">
      <c r="A37" s="4" t="inlineStr">
        <is>
          <t>Sponsor [Member] | Private Placement [Member] | Common Stock Class A [Member]</t>
        </is>
      </c>
    </row>
    <row r="38">
      <c r="A38" s="3" t="inlineStr">
        <is>
          <t>Subsidiary Sale Of Stock [Line Items]</t>
        </is>
      </c>
    </row>
    <row r="39">
      <c r="A39" s="4" t="inlineStr">
        <is>
          <t>Sale of stock, description of transaction</t>
        </is>
      </c>
      <c r="E39" s="4" t="inlineStr">
        <is>
          <t>Each Unit consists of one share of Class A common stock and three-quarters of one warran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Jan. 29, 2019</t>
        </is>
      </c>
      <c r="C1" s="2" t="inlineStr">
        <is>
          <t>Dec. 17, 2018</t>
        </is>
      </c>
      <c r="D1" s="2" t="inlineStr">
        <is>
          <t>Jan. 17, 2018</t>
        </is>
      </c>
      <c r="E1" s="2" t="inlineStr">
        <is>
          <t>Jul. 31, 2014</t>
        </is>
      </c>
      <c r="F1" s="2" t="inlineStr">
        <is>
          <t>Jun. 30, 2020</t>
        </is>
      </c>
      <c r="G1" s="2" t="inlineStr">
        <is>
          <t>Dec. 31, 2018</t>
        </is>
      </c>
      <c r="H1" s="2" t="inlineStr">
        <is>
          <t>Dec. 17, 2018</t>
        </is>
      </c>
      <c r="I1" s="2" t="inlineStr">
        <is>
          <t>Dec. 31, 2015</t>
        </is>
      </c>
      <c r="J1" s="2" t="inlineStr">
        <is>
          <t>Jun. 15, 2020</t>
        </is>
      </c>
      <c r="K1" s="2" t="inlineStr">
        <is>
          <t>Mar. 31, 2020</t>
        </is>
      </c>
      <c r="L1" s="2" t="inlineStr">
        <is>
          <t>Dec. 31, 2019</t>
        </is>
      </c>
      <c r="M1" s="2" t="inlineStr">
        <is>
          <t>Jan. 31, 2019</t>
        </is>
      </c>
    </row>
    <row r="2">
      <c r="A2" s="3" t="inlineStr">
        <is>
          <t>Related Party Transaction [Line Items]</t>
        </is>
      </c>
    </row>
    <row r="3">
      <c r="A3" s="4" t="inlineStr">
        <is>
          <t>Sale of stock price per share after funded an additional loan</t>
        </is>
      </c>
      <c r="F3" s="7" t="n">
        <v>10.19</v>
      </c>
    </row>
    <row r="4">
      <c r="A4" s="4" t="inlineStr">
        <is>
          <t>Trust Account [Member]</t>
        </is>
      </c>
    </row>
    <row r="5">
      <c r="A5" s="3" t="inlineStr">
        <is>
          <t>Related Party Transaction [Line Items]</t>
        </is>
      </c>
    </row>
    <row r="6">
      <c r="A6" s="4" t="inlineStr">
        <is>
          <t>Sale of stock, price per share (in dollars per share)</t>
        </is>
      </c>
      <c r="F6" s="9" t="n">
        <v>10.1</v>
      </c>
    </row>
    <row r="7">
      <c r="A7" s="4" t="inlineStr">
        <is>
          <t>Minimum [Member]</t>
        </is>
      </c>
    </row>
    <row r="8">
      <c r="A8" s="3" t="inlineStr">
        <is>
          <t>Related Party Transaction [Line Items]</t>
        </is>
      </c>
    </row>
    <row r="9">
      <c r="A9" s="4" t="inlineStr">
        <is>
          <t>Sale price of class A common stock on which founder shares not to transfer assign or sale</t>
        </is>
      </c>
      <c r="F9" s="6" t="n">
        <v>12</v>
      </c>
    </row>
    <row r="10">
      <c r="A10" s="4" t="inlineStr">
        <is>
          <t>Founder Shares [Member]</t>
        </is>
      </c>
    </row>
    <row r="11">
      <c r="A11" s="3" t="inlineStr">
        <is>
          <t>Related Party Transaction [Line Items]</t>
        </is>
      </c>
    </row>
    <row r="12">
      <c r="A12" s="4" t="inlineStr">
        <is>
          <t>Description of restriction on sale of stock</t>
        </is>
      </c>
      <c r="F12" s="4" t="inlineStr">
        <is>
          <t>The initial stockholders, officers and directo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3">
      <c r="A13" s="4" t="inlineStr">
        <is>
          <t>Warrants [Member] | Working Capital Loans [Member]</t>
        </is>
      </c>
    </row>
    <row r="14">
      <c r="A14" s="3" t="inlineStr">
        <is>
          <t>Related Party Transaction [Line Items]</t>
        </is>
      </c>
    </row>
    <row r="15">
      <c r="A15" s="4" t="inlineStr">
        <is>
          <t>Exercise price (in dollars per share)</t>
        </is>
      </c>
      <c r="F15" s="6" t="n">
        <v>1</v>
      </c>
    </row>
    <row r="16">
      <c r="A16" s="4" t="inlineStr">
        <is>
          <t>Common Stock Class A [Member]</t>
        </is>
      </c>
    </row>
    <row r="17">
      <c r="A17" s="3" t="inlineStr">
        <is>
          <t>Related Party Transaction [Line Items]</t>
        </is>
      </c>
    </row>
    <row r="18">
      <c r="A18" s="4" t="inlineStr">
        <is>
          <t>Common stock (in dollars per share)</t>
        </is>
      </c>
      <c r="F18" s="8" t="n">
        <v>0.0001</v>
      </c>
      <c r="L18" s="8" t="n">
        <v>0.0001</v>
      </c>
    </row>
    <row r="19">
      <c r="A19" s="4" t="inlineStr">
        <is>
          <t>Common stock outstanding</t>
        </is>
      </c>
      <c r="F19" s="5" t="n">
        <v>1140900</v>
      </c>
      <c r="L19" s="5" t="n">
        <v>885876</v>
      </c>
    </row>
    <row r="20">
      <c r="A20" s="4" t="inlineStr">
        <is>
          <t>Common Stock Class B [Member]</t>
        </is>
      </c>
    </row>
    <row r="21">
      <c r="A21" s="3" t="inlineStr">
        <is>
          <t>Related Party Transaction [Line Items]</t>
        </is>
      </c>
    </row>
    <row r="22">
      <c r="A22" s="4" t="inlineStr">
        <is>
          <t>Common stock (in dollars per share)</t>
        </is>
      </c>
      <c r="F22" s="8" t="n">
        <v>0.0001</v>
      </c>
      <c r="L22" s="8" t="n">
        <v>0.0001</v>
      </c>
    </row>
    <row r="23">
      <c r="A23" s="4" t="inlineStr">
        <is>
          <t>Common stock outstanding</t>
        </is>
      </c>
      <c r="F23" s="5" t="n">
        <v>7064603</v>
      </c>
      <c r="L23" s="5" t="n">
        <v>7064603</v>
      </c>
    </row>
    <row r="24">
      <c r="A24" s="4" t="inlineStr">
        <is>
          <t>Sponsor [Member]</t>
        </is>
      </c>
    </row>
    <row r="25">
      <c r="A25" s="3" t="inlineStr">
        <is>
          <t>Related Party Transaction [Line Items]</t>
        </is>
      </c>
    </row>
    <row r="26">
      <c r="A26" s="4" t="inlineStr">
        <is>
          <t>Stock split</t>
        </is>
      </c>
      <c r="D26" s="4" t="inlineStr">
        <is>
          <t>2.5-for-1</t>
        </is>
      </c>
      <c r="F26" s="4" t="inlineStr">
        <is>
          <t>2.5-for-1</t>
        </is>
      </c>
    </row>
    <row r="27">
      <c r="A27" s="4" t="inlineStr">
        <is>
          <t>Proceeds from issuance of private placement</t>
        </is>
      </c>
      <c r="C27" s="6" t="n">
        <v>6000000</v>
      </c>
      <c r="F27" s="6" t="n">
        <v>6000000</v>
      </c>
      <c r="H27" s="6" t="n">
        <v>6000000</v>
      </c>
    </row>
    <row r="28">
      <c r="A28" s="4" t="inlineStr">
        <is>
          <t>Related party transaction</t>
        </is>
      </c>
      <c r="F28" s="6" t="n">
        <v>750000</v>
      </c>
    </row>
    <row r="29">
      <c r="A29" s="4" t="inlineStr">
        <is>
          <t>Sponsor [Member] | Trust Account [Member]</t>
        </is>
      </c>
    </row>
    <row r="30">
      <c r="A30" s="3" t="inlineStr">
        <is>
          <t>Related Party Transaction [Line Items]</t>
        </is>
      </c>
    </row>
    <row r="31">
      <c r="A31" s="4" t="inlineStr">
        <is>
          <t>Sale of stock, price per share (in dollars per share)</t>
        </is>
      </c>
      <c r="F31" s="7" t="n">
        <v>10.1</v>
      </c>
    </row>
    <row r="32">
      <c r="A32" s="4" t="inlineStr">
        <is>
          <t>Sponsor [Member] | Working Capital Loans [Member]</t>
        </is>
      </c>
    </row>
    <row r="33">
      <c r="A33" s="3" t="inlineStr">
        <is>
          <t>Related Party Transaction [Line Items]</t>
        </is>
      </c>
    </row>
    <row r="34">
      <c r="A34" s="4" t="inlineStr">
        <is>
          <t>Restriction on transfer or sale of stock term</t>
        </is>
      </c>
      <c r="F34" s="6" t="n">
        <v>1500000</v>
      </c>
    </row>
    <row r="35">
      <c r="A35" s="4" t="inlineStr">
        <is>
          <t>Warrants and Rights Outstanding</t>
        </is>
      </c>
      <c r="K35" s="6" t="n">
        <v>350000</v>
      </c>
    </row>
    <row r="36">
      <c r="A36" s="4" t="inlineStr">
        <is>
          <t>Sponsor [Member] | Promissory Note [Member]</t>
        </is>
      </c>
    </row>
    <row r="37">
      <c r="A37" s="3" t="inlineStr">
        <is>
          <t>Related Party Transaction [Line Items]</t>
        </is>
      </c>
    </row>
    <row r="38">
      <c r="A38" s="4" t="inlineStr">
        <is>
          <t>Related party transaction</t>
        </is>
      </c>
      <c r="F38" s="5" t="n">
        <v>300000</v>
      </c>
    </row>
    <row r="39">
      <c r="A39" s="4" t="inlineStr">
        <is>
          <t>Amount payable to related parties</t>
        </is>
      </c>
      <c r="F39" s="5" t="n">
        <v>117000</v>
      </c>
      <c r="L39" s="6" t="n">
        <v>37000</v>
      </c>
    </row>
    <row r="40">
      <c r="A40" s="4" t="inlineStr">
        <is>
          <t>Face value of loan</t>
        </is>
      </c>
      <c r="F40" s="5" t="n">
        <v>2489824</v>
      </c>
      <c r="G40" s="6" t="n">
        <v>2750000</v>
      </c>
      <c r="J40" s="6" t="n">
        <v>5315665</v>
      </c>
      <c r="M40" s="6" t="n">
        <v>75841</v>
      </c>
    </row>
    <row r="41">
      <c r="A41" s="4" t="inlineStr">
        <is>
          <t>Funded An additional loan</t>
        </is>
      </c>
      <c r="F41" s="6" t="n">
        <v>2489824</v>
      </c>
    </row>
    <row r="42">
      <c r="A42" s="4" t="inlineStr">
        <is>
          <t>Sponsor [Member] | Founder Shares [Member]</t>
        </is>
      </c>
    </row>
    <row r="43">
      <c r="A43" s="3" t="inlineStr">
        <is>
          <t>Related Party Transaction [Line Items]</t>
        </is>
      </c>
    </row>
    <row r="44">
      <c r="A44" s="4" t="inlineStr">
        <is>
          <t>Ownership percentage</t>
        </is>
      </c>
      <c r="F44" s="4" t="inlineStr">
        <is>
          <t>20.00%</t>
        </is>
      </c>
    </row>
    <row r="45">
      <c r="A45" s="4" t="inlineStr">
        <is>
          <t>Sponsor [Member] | Additional Paid-In Capital [Member]</t>
        </is>
      </c>
    </row>
    <row r="46">
      <c r="A46" s="3" t="inlineStr">
        <is>
          <t>Related Party Transaction [Line Items]</t>
        </is>
      </c>
    </row>
    <row r="47">
      <c r="A47" s="4" t="inlineStr">
        <is>
          <t>Number of common stock issued, value</t>
        </is>
      </c>
      <c r="I47" s="6" t="n">
        <v>50000</v>
      </c>
    </row>
    <row r="48">
      <c r="A48" s="4" t="inlineStr">
        <is>
          <t>Sponsor [Member] | Warrants [Member]</t>
        </is>
      </c>
    </row>
    <row r="49">
      <c r="A49" s="3" t="inlineStr">
        <is>
          <t>Related Party Transaction [Line Items]</t>
        </is>
      </c>
    </row>
    <row r="50">
      <c r="A50" s="4" t="inlineStr">
        <is>
          <t>Exercise price (in dollars per share)</t>
        </is>
      </c>
      <c r="F50" s="6" t="n">
        <v>1</v>
      </c>
    </row>
    <row r="51">
      <c r="A51" s="4" t="inlineStr">
        <is>
          <t>Sponsor [Member] | Private Placement [Member]</t>
        </is>
      </c>
    </row>
    <row r="52">
      <c r="A52" s="3" t="inlineStr">
        <is>
          <t>Related Party Transaction [Line Items]</t>
        </is>
      </c>
    </row>
    <row r="53">
      <c r="A53" s="4" t="inlineStr">
        <is>
          <t>Number of shares issued in transaction</t>
        </is>
      </c>
      <c r="C53" s="5" t="n">
        <v>600000</v>
      </c>
      <c r="H53" s="5" t="n">
        <v>600000</v>
      </c>
    </row>
    <row r="54">
      <c r="A54" s="4" t="inlineStr">
        <is>
          <t>Sale of stock, price per share (in dollars per share)</t>
        </is>
      </c>
      <c r="C54" s="6" t="n">
        <v>10</v>
      </c>
      <c r="H54" s="6" t="n">
        <v>10</v>
      </c>
    </row>
    <row r="55">
      <c r="A55" s="4" t="inlineStr">
        <is>
          <t>Warrant term</t>
        </is>
      </c>
      <c r="H55" s="4" t="inlineStr">
        <is>
          <t>5 years</t>
        </is>
      </c>
    </row>
    <row r="56">
      <c r="A56" s="4" t="inlineStr">
        <is>
          <t>Sponsor [Member] | Over-Allotment Option [Member]</t>
        </is>
      </c>
    </row>
    <row r="57">
      <c r="A57" s="3" t="inlineStr">
        <is>
          <t>Related Party Transaction [Line Items]</t>
        </is>
      </c>
    </row>
    <row r="58">
      <c r="A58" s="4" t="inlineStr">
        <is>
          <t>Common stock outstanding</t>
        </is>
      </c>
      <c r="D58" s="5" t="n">
        <v>7187500</v>
      </c>
    </row>
    <row r="59">
      <c r="A59" s="4" t="inlineStr">
        <is>
          <t>Number of shares subject to forfeited</t>
        </is>
      </c>
      <c r="B59" s="5" t="n">
        <v>122897</v>
      </c>
    </row>
    <row r="60">
      <c r="A60" s="4" t="inlineStr">
        <is>
          <t>Sponsor [Member] | Common Stock Class A [Member] | Private Placement [Member]</t>
        </is>
      </c>
    </row>
    <row r="61">
      <c r="A61" s="3" t="inlineStr">
        <is>
          <t>Related Party Transaction [Line Items]</t>
        </is>
      </c>
    </row>
    <row r="62">
      <c r="A62" s="4" t="inlineStr">
        <is>
          <t>Number of common stock issued (in shares)</t>
        </is>
      </c>
      <c r="E62" s="5" t="n">
        <v>2875000</v>
      </c>
    </row>
    <row r="63">
      <c r="A63" s="4" t="inlineStr">
        <is>
          <t>Number of common stock issued, value</t>
        </is>
      </c>
      <c r="E63" s="6" t="n">
        <v>383</v>
      </c>
    </row>
    <row r="64">
      <c r="A64" s="4" t="inlineStr">
        <is>
          <t>Sale of stock, description of transaction</t>
        </is>
      </c>
      <c r="F64" s="4" t="inlineStr">
        <is>
          <t>Each Unit consists of one share of Class A common stock and three-quarters of one warrant.</t>
        </is>
      </c>
    </row>
    <row r="65">
      <c r="A65" s="4" t="inlineStr">
        <is>
          <t>Exercise price (in dollars per share)</t>
        </is>
      </c>
      <c r="C65" s="7" t="n">
        <v>11.5</v>
      </c>
      <c r="H65" s="7" t="n">
        <v>11.5</v>
      </c>
    </row>
    <row r="66">
      <c r="A66" s="4" t="inlineStr">
        <is>
          <t>Sponsor [Member] | Common Stock Class B [Member]</t>
        </is>
      </c>
    </row>
    <row r="67">
      <c r="A67" s="3" t="inlineStr">
        <is>
          <t>Related Party Transaction [Line Items]</t>
        </is>
      </c>
    </row>
    <row r="68">
      <c r="A68" s="4" t="inlineStr">
        <is>
          <t>Common stock (in dollars per share)</t>
        </is>
      </c>
      <c r="E68" s="8" t="n">
        <v>0.0001</v>
      </c>
    </row>
    <row r="69">
      <c r="A69" s="4" t="inlineStr">
        <is>
          <t>Sponsor [Member] | Common Stock Class B [Member] | Over-Allotment Option [Member]</t>
        </is>
      </c>
    </row>
    <row r="70">
      <c r="A70" s="3" t="inlineStr">
        <is>
          <t>Related Party Transaction [Line Items]</t>
        </is>
      </c>
    </row>
    <row r="71">
      <c r="A71" s="4" t="inlineStr">
        <is>
          <t>Number of shares subject to forfeited</t>
        </is>
      </c>
      <c r="B71" s="5" t="n">
        <v>122897</v>
      </c>
      <c r="D71" s="5" t="n">
        <v>312500</v>
      </c>
    </row>
    <row r="72">
      <c r="A72" s="4" t="inlineStr">
        <is>
          <t>Sponsor, Officers And Directors [Member] | | Private Placement [Member]</t>
        </is>
      </c>
    </row>
    <row r="73">
      <c r="A73" s="3" t="inlineStr">
        <is>
          <t>Related Party Transaction [Line Items]</t>
        </is>
      </c>
    </row>
    <row r="74">
      <c r="A74" s="4" t="inlineStr">
        <is>
          <t>Restriction on transfer or sale of stock term</t>
        </is>
      </c>
      <c r="G74"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Cantor Fitzgerald And Co [Member]</t>
        </is>
      </c>
      <c r="B1" s="2" t="inlineStr">
        <is>
          <t>6 Months Ended</t>
        </is>
      </c>
    </row>
    <row r="2">
      <c r="B2" s="2" t="inlineStr">
        <is>
          <t>Jun. 30, 2020USD ($)$ / sharesshares</t>
        </is>
      </c>
    </row>
    <row r="3">
      <c r="A3" s="3" t="inlineStr">
        <is>
          <t>Other Commitments [Line Items]</t>
        </is>
      </c>
    </row>
    <row r="4">
      <c r="A4" s="4" t="inlineStr">
        <is>
          <t>Underwriter fee</t>
        </is>
      </c>
      <c r="B4" s="6" t="n">
        <v>100000</v>
      </c>
    </row>
    <row r="5">
      <c r="A5" s="4" t="inlineStr">
        <is>
          <t>Advisory Fees and Placement Agent Fees Payable Amount</t>
        </is>
      </c>
      <c r="B5" s="6" t="n">
        <v>7800000</v>
      </c>
    </row>
    <row r="6">
      <c r="A6" s="4" t="inlineStr">
        <is>
          <t>Over-Allotment Option [Member] | Underwriting Agreement [Member]</t>
        </is>
      </c>
    </row>
    <row r="7">
      <c r="A7" s="3" t="inlineStr">
        <is>
          <t>Other Commitments [Line Items]</t>
        </is>
      </c>
    </row>
    <row r="8">
      <c r="A8" s="4" t="inlineStr">
        <is>
          <t>Stock price (in dollars per share) | shares</t>
        </is>
      </c>
      <c r="B8" s="5" t="n">
        <v>3260000</v>
      </c>
    </row>
    <row r="9">
      <c r="A9" s="4" t="inlineStr">
        <is>
          <t>Stock price (in dollars per share) | $ / shares</t>
        </is>
      </c>
      <c r="B9" s="7" t="n">
        <v>0.2</v>
      </c>
    </row>
    <row r="10">
      <c r="A10" s="4" t="inlineStr">
        <is>
          <t>Underwriter discount for underwriter over allotment exercise</t>
        </is>
      </c>
      <c r="B10" s="6" t="n">
        <v>5000000</v>
      </c>
    </row>
    <row r="11">
      <c r="A11" s="4" t="inlineStr">
        <is>
          <t>Terms of cash underwriting discount</t>
        </is>
      </c>
      <c r="B11" s="4" t="inlineStr">
        <is>
          <t>The underwriter was entitled to an underwriting discount of $0.20 per Unit, or $5,000,000 in the aggregate, even if the underwriter’s over-allotment was exercised in full. The underwriter has paid approximately $32,600,000 for 3,260,000 Units.</t>
        </is>
      </c>
    </row>
    <row r="12">
      <c r="A12" s="4" t="inlineStr">
        <is>
          <t>Underwriting commitments, paid amount</t>
        </is>
      </c>
      <c r="B12" s="6" t="n">
        <v>32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Measurement Recurring [Member] - USD ($)</t>
        </is>
      </c>
      <c r="B1" s="2" t="inlineStr">
        <is>
          <t>Jun. 30, 2020</t>
        </is>
      </c>
      <c r="C1" s="2" t="inlineStr">
        <is>
          <t>Dec. 31, 2019</t>
        </is>
      </c>
    </row>
    <row r="2">
      <c r="A2" s="3" t="inlineStr">
        <is>
          <t>Fair Value Assets And Liabilities Measured On Recurring And Nonrecurring Basis [Line Items]</t>
        </is>
      </c>
    </row>
    <row r="3">
      <c r="A3" s="4" t="inlineStr">
        <is>
          <t>Investment held in trust account, fair value</t>
        </is>
      </c>
      <c r="B3" s="6" t="n">
        <v>286565390</v>
      </c>
      <c r="C3" s="6" t="n">
        <v>291761159</v>
      </c>
    </row>
    <row r="4">
      <c r="A4" s="4" t="inlineStr">
        <is>
          <t>Money Market Funds [Member]</t>
        </is>
      </c>
    </row>
    <row r="5">
      <c r="A5" s="3" t="inlineStr">
        <is>
          <t>Fair Value Assets And Liabilities Measured On Recurring And Nonrecurring Basis [Line Items]</t>
        </is>
      </c>
    </row>
    <row r="6">
      <c r="A6" s="4" t="inlineStr">
        <is>
          <t>Investment held in trust account, fair value</t>
        </is>
      </c>
      <c r="B6" s="5" t="n">
        <v>286565390</v>
      </c>
      <c r="C6" s="5" t="n">
        <v>291761159</v>
      </c>
    </row>
    <row r="7">
      <c r="A7" s="4" t="inlineStr">
        <is>
          <t>Level 1 [Member]</t>
        </is>
      </c>
    </row>
    <row r="8">
      <c r="A8" s="3" t="inlineStr">
        <is>
          <t>Fair Value Assets And Liabilities Measured On Recurring And Nonrecurring Basis [Line Items]</t>
        </is>
      </c>
    </row>
    <row r="9">
      <c r="A9" s="4" t="inlineStr">
        <is>
          <t>Investment held in trust account, fair value</t>
        </is>
      </c>
      <c r="B9" s="5" t="n">
        <v>286565390</v>
      </c>
      <c r="C9" s="5" t="n">
        <v>291761159</v>
      </c>
    </row>
    <row r="10">
      <c r="A10" s="4" t="inlineStr">
        <is>
          <t>Level 1 [Member] | Money Market Funds [Member]</t>
        </is>
      </c>
    </row>
    <row r="11">
      <c r="A11" s="3" t="inlineStr">
        <is>
          <t>Fair Value Assets And Liabilities Measured On Recurring And Nonrecurring Basis [Line Items]</t>
        </is>
      </c>
    </row>
    <row r="12">
      <c r="A12" s="4" t="inlineStr">
        <is>
          <t>Investment held in trust account, fair value</t>
        </is>
      </c>
      <c r="B12" s="6" t="n">
        <v>286565390</v>
      </c>
      <c r="C12" s="6" t="n">
        <v>2917611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80" customWidth="1" min="5" max="5"/>
    <col width="20" customWidth="1" min="6" max="6"/>
    <col width="30" customWidth="1" min="7" max="7"/>
    <col width="24" customWidth="1" min="8" max="8"/>
    <col width="24" customWidth="1" min="9" max="9"/>
  </cols>
  <sheetData>
    <row r="1">
      <c r="A1" s="1" t="inlineStr">
        <is>
          <t>Stockholders' Equity (Details Narrative)</t>
        </is>
      </c>
      <c r="B1" s="2" t="inlineStr">
        <is>
          <t>Jan. 29, 2019shares</t>
        </is>
      </c>
      <c r="C1" s="2" t="inlineStr">
        <is>
          <t>Jan. 17, 2018shares</t>
        </is>
      </c>
      <c r="D1" s="2" t="inlineStr">
        <is>
          <t>Jun. 30, 2019shares</t>
        </is>
      </c>
      <c r="E1" s="2" t="inlineStr">
        <is>
          <t>Jun. 30, 2020$ / sharesshares</t>
        </is>
      </c>
      <c r="F1" s="2" t="inlineStr">
        <is>
          <t>Jun. 30, 2019shares</t>
        </is>
      </c>
      <c r="G1" s="2" t="inlineStr">
        <is>
          <t>Dec. 31, 2019$ / sharesshares</t>
        </is>
      </c>
      <c r="H1" s="2" t="inlineStr">
        <is>
          <t>Dec. 17, 2018$ / shares</t>
        </is>
      </c>
      <c r="I1" s="2" t="inlineStr">
        <is>
          <t>Jul. 31, 2014$ / shares</t>
        </is>
      </c>
    </row>
    <row r="2">
      <c r="A2" s="3" t="inlineStr">
        <is>
          <t>Class Of Stock [Line Items]</t>
        </is>
      </c>
    </row>
    <row r="3">
      <c r="A3" s="4" t="inlineStr">
        <is>
          <t>Number of shares forfeited</t>
        </is>
      </c>
      <c r="B3" s="5" t="n">
        <v>122897</v>
      </c>
      <c r="D3" s="5" t="n">
        <v>122897</v>
      </c>
      <c r="F3" s="5" t="n">
        <v>122897</v>
      </c>
    </row>
    <row r="4">
      <c r="A4" s="4" t="inlineStr">
        <is>
          <t>Preferred stock, authorized</t>
        </is>
      </c>
      <c r="E4" s="5" t="n">
        <v>1000000</v>
      </c>
      <c r="G4" s="5" t="n">
        <v>1000000</v>
      </c>
    </row>
    <row r="5">
      <c r="A5" s="4" t="inlineStr">
        <is>
          <t>Preferred stock, par value (in dollars per share) | $ / shares</t>
        </is>
      </c>
      <c r="E5" s="8" t="n">
        <v>0.0001</v>
      </c>
      <c r="G5" s="8" t="n">
        <v>0.0001</v>
      </c>
    </row>
    <row r="6">
      <c r="A6" s="4" t="inlineStr">
        <is>
          <t>Preferred stock, issued</t>
        </is>
      </c>
      <c r="E6" s="5" t="n">
        <v>0</v>
      </c>
      <c r="G6" s="5" t="n">
        <v>0</v>
      </c>
    </row>
    <row r="7">
      <c r="A7" s="4" t="inlineStr">
        <is>
          <t>Preferred stock, outstanding</t>
        </is>
      </c>
      <c r="E7" s="5" t="n">
        <v>0</v>
      </c>
      <c r="G7" s="5" t="n">
        <v>0</v>
      </c>
    </row>
    <row r="8">
      <c r="A8" s="4" t="inlineStr">
        <is>
          <t>Description of warrant</t>
        </is>
      </c>
      <c r="E8" s="4" t="inlineStr">
        <is>
          <t>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t>
        </is>
      </c>
    </row>
    <row r="9">
      <c r="A9" s="4" t="inlineStr">
        <is>
          <t>Sponsor [Member]</t>
        </is>
      </c>
    </row>
    <row r="10">
      <c r="A10" s="3" t="inlineStr">
        <is>
          <t>Class Of Stock [Line Items]</t>
        </is>
      </c>
    </row>
    <row r="11">
      <c r="A11" s="4" t="inlineStr">
        <is>
          <t>Stock split</t>
        </is>
      </c>
      <c r="C11" s="4" t="inlineStr">
        <is>
          <t>2.5-for-1</t>
        </is>
      </c>
      <c r="E11" s="4" t="inlineStr">
        <is>
          <t>2.5-for-1</t>
        </is>
      </c>
    </row>
    <row r="12">
      <c r="A12" s="4" t="inlineStr">
        <is>
          <t>Stock split, conversion ratio</t>
        </is>
      </c>
      <c r="C12" s="10" t="n">
        <v>2.5</v>
      </c>
    </row>
    <row r="13">
      <c r="A13" s="4" t="inlineStr">
        <is>
          <t>Common Stock Class A [Member]</t>
        </is>
      </c>
    </row>
    <row r="14">
      <c r="A14" s="3" t="inlineStr">
        <is>
          <t>Class Of Stock [Line Items]</t>
        </is>
      </c>
    </row>
    <row r="15">
      <c r="A15" s="4" t="inlineStr">
        <is>
          <t>Common stock, shares authorized</t>
        </is>
      </c>
      <c r="E15" s="5" t="n">
        <v>100000000</v>
      </c>
      <c r="G15" s="5" t="n">
        <v>100000000</v>
      </c>
    </row>
    <row r="16">
      <c r="A16" s="4" t="inlineStr">
        <is>
          <t>Common stock, par value | $ / shares</t>
        </is>
      </c>
      <c r="E16" s="8" t="n">
        <v>0.0001</v>
      </c>
      <c r="G16" s="8" t="n">
        <v>0.0001</v>
      </c>
    </row>
    <row r="17">
      <c r="A17" s="4" t="inlineStr">
        <is>
          <t>Common stock issued including stock subject to redemption</t>
        </is>
      </c>
      <c r="E17" s="5" t="n">
        <v>28264713</v>
      </c>
      <c r="G17" s="5" t="n">
        <v>28858413</v>
      </c>
    </row>
    <row r="18">
      <c r="A18" s="4" t="inlineStr">
        <is>
          <t>Common stock, outstanding including stock subject to redemption</t>
        </is>
      </c>
      <c r="E18" s="5" t="n">
        <v>28264713</v>
      </c>
      <c r="G18" s="5" t="n">
        <v>28858413</v>
      </c>
    </row>
    <row r="19">
      <c r="A19" s="4" t="inlineStr">
        <is>
          <t>Common stock, subject to redemption</t>
        </is>
      </c>
      <c r="E19" s="5" t="n">
        <v>27123813</v>
      </c>
      <c r="G19" s="5" t="n">
        <v>27972537</v>
      </c>
    </row>
    <row r="20">
      <c r="A20" s="4" t="inlineStr">
        <is>
          <t>Common stock, issued</t>
        </is>
      </c>
      <c r="E20" s="5" t="n">
        <v>1140900</v>
      </c>
      <c r="G20" s="5" t="n">
        <v>885876</v>
      </c>
    </row>
    <row r="21">
      <c r="A21" s="4" t="inlineStr">
        <is>
          <t>Common stock, outstanding</t>
        </is>
      </c>
      <c r="E21" s="5" t="n">
        <v>1140900</v>
      </c>
      <c r="G21" s="5" t="n">
        <v>885876</v>
      </c>
    </row>
    <row r="22">
      <c r="A22" s="4" t="inlineStr">
        <is>
          <t>Common Stock Class B [Member]</t>
        </is>
      </c>
    </row>
    <row r="23">
      <c r="A23" s="3" t="inlineStr">
        <is>
          <t>Class Of Stock [Line Items]</t>
        </is>
      </c>
    </row>
    <row r="24">
      <c r="A24" s="4" t="inlineStr">
        <is>
          <t>Common stock, shares authorized</t>
        </is>
      </c>
      <c r="E24" s="5" t="n">
        <v>10000000</v>
      </c>
      <c r="G24" s="5" t="n">
        <v>10000000</v>
      </c>
    </row>
    <row r="25">
      <c r="A25" s="4" t="inlineStr">
        <is>
          <t>Common stock, par value | $ / shares</t>
        </is>
      </c>
      <c r="E25" s="8" t="n">
        <v>0.0001</v>
      </c>
      <c r="G25" s="8" t="n">
        <v>0.0001</v>
      </c>
    </row>
    <row r="26">
      <c r="A26" s="4" t="inlineStr">
        <is>
          <t>Common stock, issued</t>
        </is>
      </c>
      <c r="E26" s="5" t="n">
        <v>7064603</v>
      </c>
      <c r="G26" s="5" t="n">
        <v>7064603</v>
      </c>
    </row>
    <row r="27">
      <c r="A27" s="4" t="inlineStr">
        <is>
          <t>Common stock, voting rights</t>
        </is>
      </c>
      <c r="E27" s="4" t="inlineStr">
        <is>
          <t>Holders of Class B common stock are entitled to one vote for each share.</t>
        </is>
      </c>
    </row>
    <row r="28">
      <c r="A28" s="4" t="inlineStr">
        <is>
          <t>Common stock, outstanding</t>
        </is>
      </c>
      <c r="E28" s="5" t="n">
        <v>7064603</v>
      </c>
      <c r="G28" s="5" t="n">
        <v>7064603</v>
      </c>
    </row>
    <row r="29">
      <c r="A29" s="4" t="inlineStr">
        <is>
          <t>Common Stock Class B [Member] | Sponsor [Member]</t>
        </is>
      </c>
    </row>
    <row r="30">
      <c r="A30" s="3" t="inlineStr">
        <is>
          <t>Class Of Stock [Line Items]</t>
        </is>
      </c>
    </row>
    <row r="31">
      <c r="A31" s="4" t="inlineStr">
        <is>
          <t>Common stock, par value | $ / shares</t>
        </is>
      </c>
      <c r="I31" s="8" t="n">
        <v>0.0001</v>
      </c>
    </row>
    <row r="32">
      <c r="A32" s="4" t="inlineStr">
        <is>
          <t>Common Stock Class B [Member] | Stockholders, Officers and Directors [Member]</t>
        </is>
      </c>
    </row>
    <row r="33">
      <c r="A33" s="3" t="inlineStr">
        <is>
          <t>Class Of Stock [Line Items]</t>
        </is>
      </c>
    </row>
    <row r="34">
      <c r="A34" s="4" t="inlineStr">
        <is>
          <t>Percentage owned in common stock</t>
        </is>
      </c>
      <c r="E34" s="4" t="inlineStr">
        <is>
          <t>20.00%</t>
        </is>
      </c>
    </row>
    <row r="35">
      <c r="A35" s="4" t="inlineStr">
        <is>
          <t>Private Placement [Member]</t>
        </is>
      </c>
    </row>
    <row r="36">
      <c r="A36" s="3" t="inlineStr">
        <is>
          <t>Class Of Stock [Line Items]</t>
        </is>
      </c>
    </row>
    <row r="37">
      <c r="A37" s="4" t="inlineStr">
        <is>
          <t>Class of warrant or right warrants par value | $ / shares</t>
        </is>
      </c>
      <c r="E37" s="7" t="n">
        <v>0.01</v>
      </c>
    </row>
    <row r="38">
      <c r="A38" s="4" t="inlineStr">
        <is>
          <t>Private Placement [Member] | Common Stock [Member]</t>
        </is>
      </c>
    </row>
    <row r="39">
      <c r="A39" s="3" t="inlineStr">
        <is>
          <t>Class Of Stock [Line Items]</t>
        </is>
      </c>
    </row>
    <row r="40">
      <c r="A40" s="4" t="inlineStr">
        <is>
          <t>Exercise price (in dollars per share) | $ / shares</t>
        </is>
      </c>
      <c r="E40" s="6" t="n">
        <v>18</v>
      </c>
    </row>
    <row r="41">
      <c r="A41" s="4" t="inlineStr">
        <is>
          <t>Private Placement [Member] | Minimum [Member]</t>
        </is>
      </c>
    </row>
    <row r="42">
      <c r="A42" s="3" t="inlineStr">
        <is>
          <t>Class Of Stock [Line Items]</t>
        </is>
      </c>
    </row>
    <row r="43">
      <c r="A43" s="4" t="inlineStr">
        <is>
          <t>Number of trading days</t>
        </is>
      </c>
      <c r="E43" s="4" t="inlineStr">
        <is>
          <t>20 days</t>
        </is>
      </c>
    </row>
    <row r="44">
      <c r="A44" s="4" t="inlineStr">
        <is>
          <t>Private Placement [Member] | Maximum [Member]</t>
        </is>
      </c>
    </row>
    <row r="45">
      <c r="A45" s="3" t="inlineStr">
        <is>
          <t>Class Of Stock [Line Items]</t>
        </is>
      </c>
    </row>
    <row r="46">
      <c r="A46" s="4" t="inlineStr">
        <is>
          <t>Number of trading days</t>
        </is>
      </c>
      <c r="E46" s="4" t="inlineStr">
        <is>
          <t>30 days</t>
        </is>
      </c>
    </row>
    <row r="47">
      <c r="A47" s="4" t="inlineStr">
        <is>
          <t>Private Placement [Member] | Common Stock Class A [Member]</t>
        </is>
      </c>
    </row>
    <row r="48">
      <c r="A48" s="3" t="inlineStr">
        <is>
          <t>Class Of Stock [Line Items]</t>
        </is>
      </c>
    </row>
    <row r="49">
      <c r="A49" s="4" t="inlineStr">
        <is>
          <t>Common stock, issued</t>
        </is>
      </c>
      <c r="E49" s="5" t="n">
        <v>600000</v>
      </c>
      <c r="G49" s="5" t="n">
        <v>600000</v>
      </c>
    </row>
    <row r="50">
      <c r="A50" s="4" t="inlineStr">
        <is>
          <t>Private Placement [Member] | Common Stock Class A [Member] | Sponsor [Member]</t>
        </is>
      </c>
    </row>
    <row r="51">
      <c r="A51" s="3" t="inlineStr">
        <is>
          <t>Class Of Stock [Line Items]</t>
        </is>
      </c>
    </row>
    <row r="52">
      <c r="A52" s="4" t="inlineStr">
        <is>
          <t>Exercise price (in dollars per share) | $ / shares</t>
        </is>
      </c>
      <c r="H52" s="7" t="n">
        <v>11.5</v>
      </c>
    </row>
    <row r="53">
      <c r="A53" s="4" t="inlineStr">
        <is>
          <t>Over-Allotment Option [Member] | Sponsor [Member]</t>
        </is>
      </c>
    </row>
    <row r="54">
      <c r="A54" s="3" t="inlineStr">
        <is>
          <t>Class Of Stock [Line Items]</t>
        </is>
      </c>
    </row>
    <row r="55">
      <c r="A55" s="4" t="inlineStr">
        <is>
          <t>Common stock, outstanding</t>
        </is>
      </c>
      <c r="C55" s="5" t="n">
        <v>7187500</v>
      </c>
    </row>
    <row r="56">
      <c r="A56" s="4" t="inlineStr">
        <is>
          <t>Number of shares subject to forfeited</t>
        </is>
      </c>
      <c r="B56" s="5" t="n">
        <v>122897</v>
      </c>
    </row>
    <row r="57">
      <c r="A57" s="4" t="inlineStr">
        <is>
          <t>Number of shares forfeited</t>
        </is>
      </c>
      <c r="C57" s="5" t="n">
        <v>312500</v>
      </c>
    </row>
    <row r="58">
      <c r="A58" s="4" t="inlineStr">
        <is>
          <t>Over-Allotment Option [Member] | Common Stock Class B [Member] | Sponsor [Member]</t>
        </is>
      </c>
    </row>
    <row r="59">
      <c r="A59" s="3" t="inlineStr">
        <is>
          <t>Class Of Stock [Line Items]</t>
        </is>
      </c>
    </row>
    <row r="60">
      <c r="A60" s="4" t="inlineStr">
        <is>
          <t>Number of shares subject to forfeited</t>
        </is>
      </c>
      <c r="B60" s="5" t="n">
        <v>122897</v>
      </c>
      <c r="C60" s="5" t="n">
        <v>312500</v>
      </c>
    </row>
    <row r="61">
      <c r="A61" s="4" t="inlineStr">
        <is>
          <t>Number of shares forfeited</t>
        </is>
      </c>
      <c r="E61"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s [Member] - Transaction Agreement [Member]</t>
        </is>
      </c>
      <c r="B1" s="2" t="inlineStr">
        <is>
          <t>Aug. 02, 2020USD ($)$ / sharesshares</t>
        </is>
      </c>
    </row>
    <row r="2">
      <c r="A2" s="4" t="inlineStr">
        <is>
          <t>Grosvenor Holdings LLC [Member]</t>
        </is>
      </c>
    </row>
    <row r="3">
      <c r="A3" s="3" t="inlineStr">
        <is>
          <t>Subsequent Event [Line Items]</t>
        </is>
      </c>
    </row>
    <row r="4">
      <c r="A4" s="4" t="inlineStr">
        <is>
          <t>Outstanding equity interests</t>
        </is>
      </c>
      <c r="B4" s="4" t="inlineStr">
        <is>
          <t>21.40%</t>
        </is>
      </c>
    </row>
    <row r="5">
      <c r="A5" s="4" t="inlineStr">
        <is>
          <t>PIPE Investors [Member]</t>
        </is>
      </c>
    </row>
    <row r="6">
      <c r="A6" s="3" t="inlineStr">
        <is>
          <t>Subsequent Event [Line Items]</t>
        </is>
      </c>
    </row>
    <row r="7">
      <c r="A7" s="4" t="inlineStr">
        <is>
          <t>Purchase of aggregate shares | shares</t>
        </is>
      </c>
      <c r="B7" s="5" t="n">
        <v>19500000</v>
      </c>
    </row>
    <row r="8">
      <c r="A8" s="4" t="inlineStr">
        <is>
          <t>Shares issued price per share | $ / shares</t>
        </is>
      </c>
      <c r="B8" s="6" t="n">
        <v>10</v>
      </c>
    </row>
    <row r="9">
      <c r="A9" s="4" t="inlineStr">
        <is>
          <t>Purchase of aggregate price | $</t>
        </is>
      </c>
      <c r="B9" s="6" t="n">
        <v>19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Common stock subject to possible redemption</t>
        </is>
      </c>
      <c r="B2" s="5" t="n">
        <v>27123813</v>
      </c>
      <c r="C2" s="5" t="n">
        <v>27972537</v>
      </c>
    </row>
    <row r="3">
      <c r="A3" s="4" t="inlineStr">
        <is>
          <t>Common stock subject to possible redemption (in dollars per share)</t>
        </is>
      </c>
      <c r="B3" s="7" t="n">
        <v>10.19</v>
      </c>
      <c r="C3" s="7" t="n">
        <v>10.1</v>
      </c>
    </row>
    <row r="4">
      <c r="A4" s="4" t="inlineStr">
        <is>
          <t>Preferred stock (in dollars per share)</t>
        </is>
      </c>
      <c r="B4" s="8" t="n">
        <v>0.0001</v>
      </c>
      <c r="C4" s="8" t="n">
        <v>0.0001</v>
      </c>
    </row>
    <row r="5">
      <c r="A5" s="4" t="inlineStr">
        <is>
          <t>Preferred stock authorized</t>
        </is>
      </c>
      <c r="B5" s="5" t="n">
        <v>1000000</v>
      </c>
      <c r="C5" s="5" t="n">
        <v>1000000</v>
      </c>
    </row>
    <row r="6">
      <c r="A6" s="4" t="inlineStr">
        <is>
          <t>Preferred stock issued</t>
        </is>
      </c>
      <c r="B6" s="5" t="n">
        <v>0</v>
      </c>
      <c r="C6" s="5" t="n">
        <v>0</v>
      </c>
    </row>
    <row r="7">
      <c r="A7" s="4" t="inlineStr">
        <is>
          <t>Preferred stock outstanding</t>
        </is>
      </c>
      <c r="B7" s="5" t="n">
        <v>0</v>
      </c>
      <c r="C7" s="5" t="n">
        <v>0</v>
      </c>
    </row>
    <row r="8">
      <c r="A8" s="4" t="inlineStr">
        <is>
          <t>Common Stock Class A [Member]</t>
        </is>
      </c>
    </row>
    <row r="9">
      <c r="A9" s="4" t="inlineStr">
        <is>
          <t>Common stock subject to possible redemption</t>
        </is>
      </c>
      <c r="B9" s="5" t="n">
        <v>27123813</v>
      </c>
      <c r="C9" s="5" t="n">
        <v>27972537</v>
      </c>
    </row>
    <row r="10">
      <c r="A10" s="4" t="inlineStr">
        <is>
          <t>Common stock (in dollars per share)</t>
        </is>
      </c>
      <c r="B10" s="8" t="n">
        <v>0.0001</v>
      </c>
      <c r="C10" s="8" t="n">
        <v>0.0001</v>
      </c>
    </row>
    <row r="11">
      <c r="A11" s="4" t="inlineStr">
        <is>
          <t>Common stock authorized</t>
        </is>
      </c>
      <c r="B11" s="5" t="n">
        <v>100000000</v>
      </c>
      <c r="C11" s="5" t="n">
        <v>100000000</v>
      </c>
    </row>
    <row r="12">
      <c r="A12" s="4" t="inlineStr">
        <is>
          <t>Common stock issued</t>
        </is>
      </c>
      <c r="B12" s="5" t="n">
        <v>1140900</v>
      </c>
      <c r="C12" s="5" t="n">
        <v>885876</v>
      </c>
    </row>
    <row r="13">
      <c r="A13" s="4" t="inlineStr">
        <is>
          <t>Common stock outstanding</t>
        </is>
      </c>
      <c r="B13" s="5" t="n">
        <v>1140900</v>
      </c>
      <c r="C13" s="5" t="n">
        <v>885876</v>
      </c>
    </row>
    <row r="14">
      <c r="A14" s="4" t="inlineStr">
        <is>
          <t>Common Stock Class B [Member]</t>
        </is>
      </c>
    </row>
    <row r="15">
      <c r="A15" s="4" t="inlineStr">
        <is>
          <t>Common stock (in dollars per share)</t>
        </is>
      </c>
      <c r="B15" s="8" t="n">
        <v>0.0001</v>
      </c>
      <c r="C15" s="8" t="n">
        <v>0.0001</v>
      </c>
    </row>
    <row r="16">
      <c r="A16" s="4" t="inlineStr">
        <is>
          <t>Common stock authorized</t>
        </is>
      </c>
      <c r="B16" s="5" t="n">
        <v>10000000</v>
      </c>
      <c r="C16" s="5" t="n">
        <v>10000000</v>
      </c>
    </row>
    <row r="17">
      <c r="A17" s="4" t="inlineStr">
        <is>
          <t>Common stock issued</t>
        </is>
      </c>
      <c r="B17" s="5" t="n">
        <v>7064603</v>
      </c>
      <c r="C17" s="5" t="n">
        <v>7064603</v>
      </c>
    </row>
    <row r="18">
      <c r="A18" s="4" t="inlineStr">
        <is>
          <t>Common stock outstanding</t>
        </is>
      </c>
      <c r="B18" s="5" t="n">
        <v>7064603</v>
      </c>
      <c r="C18" s="5" t="n">
        <v>7064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Statements of Operations (Unaudited) - USD ($)</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Expense</t>
        </is>
      </c>
    </row>
    <row r="4">
      <c r="A4" s="4" t="inlineStr">
        <is>
          <t>Other expenses</t>
        </is>
      </c>
      <c r="B4" s="6" t="n">
        <v>421490</v>
      </c>
      <c r="C4" s="6" t="n">
        <v>111093</v>
      </c>
      <c r="E4" s="6" t="n">
        <v>657418</v>
      </c>
      <c r="F4" s="6" t="n">
        <v>215432</v>
      </c>
    </row>
    <row r="5">
      <c r="A5" s="4" t="inlineStr">
        <is>
          <t>Loss from operations</t>
        </is>
      </c>
      <c r="B5" s="5" t="n">
        <v>-421490</v>
      </c>
      <c r="C5" s="5" t="n">
        <v>-111093</v>
      </c>
      <c r="E5" s="5" t="n">
        <v>-657418</v>
      </c>
      <c r="F5" s="5" t="n">
        <v>-215432</v>
      </c>
    </row>
    <row r="6">
      <c r="A6" s="4" t="inlineStr">
        <is>
          <t>Other income – Interest income on Trust Account</t>
        </is>
      </c>
      <c r="B6" s="5" t="n">
        <v>80048</v>
      </c>
      <c r="C6" s="5" t="n">
        <v>1706870</v>
      </c>
      <c r="E6" s="5" t="n">
        <v>708215</v>
      </c>
      <c r="F6" s="5" t="n">
        <v>3325280</v>
      </c>
    </row>
    <row r="7">
      <c r="A7" s="4" t="inlineStr">
        <is>
          <t>(Loss) income before (benefit)/provision for income taxes</t>
        </is>
      </c>
      <c r="B7" s="5" t="n">
        <v>-341442</v>
      </c>
      <c r="C7" s="5" t="n">
        <v>1595777</v>
      </c>
      <c r="E7" s="5" t="n">
        <v>50797</v>
      </c>
      <c r="F7" s="5" t="n">
        <v>3109848</v>
      </c>
    </row>
    <row r="8">
      <c r="A8" s="4" t="inlineStr">
        <is>
          <t>Income tax (benefit)/provision for income taxes</t>
        </is>
      </c>
      <c r="B8" s="5" t="n">
        <v>-76678</v>
      </c>
      <c r="C8" s="5" t="n">
        <v>596491</v>
      </c>
      <c r="E8" s="5" t="n">
        <v>85333</v>
      </c>
      <c r="F8" s="5" t="n">
        <v>1111230</v>
      </c>
    </row>
    <row r="9">
      <c r="A9" s="4" t="inlineStr">
        <is>
          <t>Net (loss) income attributable to common stock</t>
        </is>
      </c>
      <c r="B9" s="6" t="n">
        <v>-264764</v>
      </c>
      <c r="C9" s="6" t="n">
        <v>999286</v>
      </c>
      <c r="E9" s="6" t="n">
        <v>-34536</v>
      </c>
      <c r="F9" s="6" t="n">
        <v>1998618</v>
      </c>
    </row>
    <row r="10">
      <c r="A10" s="4" t="inlineStr">
        <is>
          <t>Common Stock Class A Public Shares [Member]</t>
        </is>
      </c>
    </row>
    <row r="11">
      <c r="A11" s="3" t="inlineStr">
        <is>
          <t>Weighted average number of common stock outstanding:</t>
        </is>
      </c>
    </row>
    <row r="12">
      <c r="A12" s="4" t="inlineStr">
        <is>
          <t>Weighted average number of common stock outstanding (in shares)</t>
        </is>
      </c>
      <c r="B12" s="5" t="n">
        <v>28160550</v>
      </c>
      <c r="C12" s="5" t="n">
        <v>28258413</v>
      </c>
      <c r="E12" s="5" t="n">
        <v>28209482</v>
      </c>
      <c r="F12" s="5" t="n">
        <v>28140438</v>
      </c>
    </row>
    <row r="13">
      <c r="A13" s="3" t="inlineStr">
        <is>
          <t>Basic and diluted net income (loss) per share:</t>
        </is>
      </c>
    </row>
    <row r="14">
      <c r="A14" s="4" t="inlineStr">
        <is>
          <t>Basic and diluted net income (loss) per share (in dollars per share)</t>
        </is>
      </c>
      <c r="B14" s="6" t="n">
        <v>0</v>
      </c>
      <c r="C14" s="7" t="n">
        <v>0.04</v>
      </c>
      <c r="E14" s="7" t="n">
        <v>0.02</v>
      </c>
      <c r="F14" s="7" t="n">
        <v>0.08</v>
      </c>
    </row>
    <row r="15">
      <c r="A15" s="4" t="inlineStr">
        <is>
          <t>Common Stock Class A Private Placement [Member]</t>
        </is>
      </c>
    </row>
    <row r="16">
      <c r="A16" s="3" t="inlineStr">
        <is>
          <t>Weighted average number of common stock outstanding:</t>
        </is>
      </c>
    </row>
    <row r="17">
      <c r="A17" s="4" t="inlineStr">
        <is>
          <t>Weighted average number of common stock outstanding (in shares)</t>
        </is>
      </c>
      <c r="B17" s="5" t="n">
        <v>600000</v>
      </c>
      <c r="C17" s="5" t="n">
        <v>600000</v>
      </c>
      <c r="E17" s="5" t="n">
        <v>600000</v>
      </c>
      <c r="F17" s="5" t="n">
        <v>600000</v>
      </c>
    </row>
    <row r="18">
      <c r="A18" s="3" t="inlineStr">
        <is>
          <t>Basic and diluted net income (loss) per share:</t>
        </is>
      </c>
    </row>
    <row r="19">
      <c r="A19" s="4" t="inlineStr">
        <is>
          <t>Basic and diluted net income (loss) per share (in dollars per share)</t>
        </is>
      </c>
      <c r="B19" s="7" t="n">
        <v>-0.05</v>
      </c>
      <c r="C19" s="7" t="n">
        <v>-0.01</v>
      </c>
      <c r="E19" s="7" t="n">
        <v>-0.07000000000000001</v>
      </c>
      <c r="F19" s="7" t="n">
        <v>-0.03</v>
      </c>
    </row>
    <row r="20">
      <c r="A20" s="4" t="inlineStr">
        <is>
          <t>Common Stock Class B [Member]</t>
        </is>
      </c>
    </row>
    <row r="21">
      <c r="A21" s="3" t="inlineStr">
        <is>
          <t>Weighted average number of common stock outstanding:</t>
        </is>
      </c>
    </row>
    <row r="22">
      <c r="A22" s="4" t="inlineStr">
        <is>
          <t>Weighted average number of common stock outstanding (in shares)</t>
        </is>
      </c>
      <c r="B22" s="5" t="n">
        <v>7064603</v>
      </c>
      <c r="C22" s="5" t="n">
        <v>7064603</v>
      </c>
      <c r="D22" s="4" t="inlineStr">
        <is>
          <t>[1]</t>
        </is>
      </c>
      <c r="E22" s="5" t="n">
        <v>7064603</v>
      </c>
      <c r="F22" s="5" t="n">
        <v>7035109</v>
      </c>
      <c r="G22" s="4" t="inlineStr">
        <is>
          <t>[1]</t>
        </is>
      </c>
    </row>
    <row r="23">
      <c r="A23" s="3" t="inlineStr">
        <is>
          <t>Basic and diluted net income (loss) per share:</t>
        </is>
      </c>
    </row>
    <row r="24">
      <c r="A24" s="4" t="inlineStr">
        <is>
          <t>Basic and diluted net income (loss) per share (in dollars per share)</t>
        </is>
      </c>
      <c r="B24" s="7" t="n">
        <v>-0.05</v>
      </c>
      <c r="C24" s="7" t="n">
        <v>-0.01</v>
      </c>
      <c r="E24" s="7" t="n">
        <v>-0.07000000000000001</v>
      </c>
      <c r="F24" s="7" t="n">
        <v>-0.03</v>
      </c>
    </row>
    <row r="25"/>
    <row r="26">
      <c r="A26" s="4" t="inlineStr">
        <is>
          <t>[1]</t>
        </is>
      </c>
      <c r="B26" s="4" t="inlineStr">
        <is>
          <t>On January 29, 2019, an aggregate of 122,897 shares held by the Sponsor were forfeited (see Note 7).</t>
        </is>
      </c>
    </row>
  </sheetData>
  <mergeCells count="7">
    <mergeCell ref="A1:A2"/>
    <mergeCell ref="B1:D1"/>
    <mergeCell ref="E1:G1"/>
    <mergeCell ref="C2:D2"/>
    <mergeCell ref="F2:G2"/>
    <mergeCell ref="A25:G25"/>
    <mergeCell ref="B26:G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Jan. 29, 2019</t>
        </is>
      </c>
      <c r="C1" s="2" t="inlineStr">
        <is>
          <t>Jun. 30, 2019</t>
        </is>
      </c>
      <c r="D1" s="2" t="inlineStr">
        <is>
          <t>Jun. 30, 2019</t>
        </is>
      </c>
    </row>
    <row r="2">
      <c r="A2" s="3" t="inlineStr">
        <is>
          <t>Income Statement [Abstract]</t>
        </is>
      </c>
    </row>
    <row r="3">
      <c r="A3" s="4" t="inlineStr">
        <is>
          <t>Number of shares forfeited</t>
        </is>
      </c>
      <c r="B3" s="5" t="n">
        <v>122897</v>
      </c>
      <c r="C3" s="5" t="n">
        <v>122897</v>
      </c>
      <c r="D3" s="5" t="n">
        <v>122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80" customWidth="1" min="2" max="2"/>
    <col width="30" customWidth="1" min="3" max="3"/>
    <col width="30" customWidth="1" min="4" max="4"/>
    <col width="13" customWidth="1" min="5" max="5"/>
    <col width="36" customWidth="1" min="6" max="6"/>
    <col width="37" customWidth="1" min="7" max="7"/>
  </cols>
  <sheetData>
    <row r="1">
      <c r="A1" s="1" t="inlineStr">
        <is>
          <t>Condensed Statements of Changes in Stockholders' Equity (Unaudited) - USD ($)</t>
        </is>
      </c>
      <c r="B1" s="2" t="inlineStr">
        <is>
          <t>Total</t>
        </is>
      </c>
      <c r="C1" s="2" t="inlineStr">
        <is>
          <t>Common Stock Class A [Member]</t>
        </is>
      </c>
      <c r="D1" s="2" t="inlineStr">
        <is>
          <t>Common Stock Class B [Member]</t>
        </is>
      </c>
      <c r="F1" s="2" t="inlineStr">
        <is>
          <t>Additional Paid-In Capital [Member]</t>
        </is>
      </c>
      <c r="G1" s="2" t="inlineStr">
        <is>
          <t>Retained Earnings (Deficit) [Member]</t>
        </is>
      </c>
    </row>
    <row r="2">
      <c r="A2" s="4" t="inlineStr">
        <is>
          <t>Balance at beginning at Dec. 31, 2018</t>
        </is>
      </c>
      <c r="B2" s="6" t="n">
        <v>5000006</v>
      </c>
      <c r="C2" s="6" t="n">
        <v>130</v>
      </c>
      <c r="D2" s="6" t="n">
        <v>719</v>
      </c>
      <c r="F2" s="6" t="n">
        <v>4808810</v>
      </c>
      <c r="G2" s="6" t="n">
        <v>190347</v>
      </c>
    </row>
    <row r="3">
      <c r="A3" s="4" t="inlineStr">
        <is>
          <t>Balance at beginning (in shares) at Dec. 31, 2018</t>
        </is>
      </c>
      <c r="C3" s="5" t="n">
        <v>1302489</v>
      </c>
      <c r="D3" s="5" t="n">
        <v>7187500</v>
      </c>
      <c r="E3" s="4" t="inlineStr">
        <is>
          <t>[1]</t>
        </is>
      </c>
    </row>
    <row r="4">
      <c r="A4" s="3" t="inlineStr">
        <is>
          <t>Increase (Decrease) in Stockholders' Equity [Roll Forward]</t>
        </is>
      </c>
    </row>
    <row r="5">
      <c r="A5" s="4" t="inlineStr">
        <is>
          <t>Sale of Class A common stock to the public</t>
        </is>
      </c>
      <c r="B5" s="5" t="n">
        <v>7584130</v>
      </c>
      <c r="C5" s="6" t="n">
        <v>76</v>
      </c>
      <c r="F5" s="5" t="n">
        <v>7584054</v>
      </c>
    </row>
    <row r="6">
      <c r="A6" s="4" t="inlineStr">
        <is>
          <t>Sale of Class A common stock to the public (in shares)</t>
        </is>
      </c>
      <c r="C6" s="5" t="n">
        <v>758413</v>
      </c>
    </row>
    <row r="7">
      <c r="A7" s="4" t="inlineStr">
        <is>
          <t>Forfeiture of common stock to sponsor</t>
        </is>
      </c>
      <c r="D7" s="6" t="n">
        <v>-12</v>
      </c>
      <c r="E7" s="4" t="inlineStr">
        <is>
          <t>[2]</t>
        </is>
      </c>
      <c r="F7" s="5" t="n">
        <v>12</v>
      </c>
    </row>
    <row r="8">
      <c r="A8" s="4" t="inlineStr">
        <is>
          <t>Forfeiture of common stock to sponsor (in shares)</t>
        </is>
      </c>
      <c r="D8" s="5" t="n">
        <v>-122897</v>
      </c>
    </row>
    <row r="9">
      <c r="A9" s="4" t="inlineStr">
        <is>
          <t>Shares subject to possible redemption</t>
        </is>
      </c>
      <c r="B9" s="5" t="n">
        <v>-8583465</v>
      </c>
      <c r="C9" s="6" t="n">
        <v>-85</v>
      </c>
      <c r="F9" s="5" t="n">
        <v>-8583380</v>
      </c>
    </row>
    <row r="10">
      <c r="A10" s="4" t="inlineStr">
        <is>
          <t>Shares subject to possible redemption (in shares)</t>
        </is>
      </c>
      <c r="C10" s="5" t="n">
        <v>-849848</v>
      </c>
    </row>
    <row r="11">
      <c r="A11" s="4" t="inlineStr">
        <is>
          <t>Net income (loss)</t>
        </is>
      </c>
      <c r="B11" s="5" t="n">
        <v>999332</v>
      </c>
      <c r="G11" s="5" t="n">
        <v>999332</v>
      </c>
    </row>
    <row r="12">
      <c r="A12" s="4" t="inlineStr">
        <is>
          <t>Balance at ending at Mar. 31, 2019</t>
        </is>
      </c>
      <c r="B12" s="5" t="n">
        <v>5000003</v>
      </c>
      <c r="C12" s="6" t="n">
        <v>121</v>
      </c>
      <c r="D12" s="6" t="n">
        <v>707</v>
      </c>
      <c r="F12" s="5" t="n">
        <v>3809496</v>
      </c>
      <c r="G12" s="5" t="n">
        <v>1189679</v>
      </c>
    </row>
    <row r="13">
      <c r="A13" s="4" t="inlineStr">
        <is>
          <t>Balance at ending (in shares) at Mar. 31, 2019</t>
        </is>
      </c>
      <c r="C13" s="5" t="n">
        <v>1211054</v>
      </c>
      <c r="D13" s="5" t="n">
        <v>7064603</v>
      </c>
    </row>
    <row r="14">
      <c r="A14" s="4" t="inlineStr">
        <is>
          <t>Balance at beginning at Dec. 31, 2018</t>
        </is>
      </c>
      <c r="B14" s="5" t="n">
        <v>5000006</v>
      </c>
      <c r="C14" s="6" t="n">
        <v>130</v>
      </c>
      <c r="D14" s="6" t="n">
        <v>719</v>
      </c>
      <c r="F14" s="5" t="n">
        <v>4808810</v>
      </c>
      <c r="G14" s="5" t="n">
        <v>190347</v>
      </c>
    </row>
    <row r="15">
      <c r="A15" s="4" t="inlineStr">
        <is>
          <t>Balance at beginning (in shares) at Dec. 31, 2018</t>
        </is>
      </c>
      <c r="C15" s="5" t="n">
        <v>1302489</v>
      </c>
      <c r="D15" s="5" t="n">
        <v>7187500</v>
      </c>
      <c r="E15" s="4" t="inlineStr">
        <is>
          <t>[1]</t>
        </is>
      </c>
    </row>
    <row r="16">
      <c r="A16" s="3" t="inlineStr">
        <is>
          <t>Increase (Decrease) in Stockholders' Equity [Roll Forward]</t>
        </is>
      </c>
    </row>
    <row r="17">
      <c r="A17" s="4" t="inlineStr">
        <is>
          <t>Net income (loss)</t>
        </is>
      </c>
      <c r="B17" s="5" t="n">
        <v>1998618</v>
      </c>
    </row>
    <row r="18">
      <c r="A18" s="4" t="inlineStr">
        <is>
          <t>Balance at ending at Jun. 30, 2019</t>
        </is>
      </c>
      <c r="B18" s="5" t="n">
        <v>5000003</v>
      </c>
      <c r="C18" s="6" t="n">
        <v>111</v>
      </c>
      <c r="D18" s="6" t="n">
        <v>707</v>
      </c>
      <c r="F18" s="5" t="n">
        <v>2810220</v>
      </c>
      <c r="G18" s="5" t="n">
        <v>2188965</v>
      </c>
    </row>
    <row r="19">
      <c r="A19" s="4" t="inlineStr">
        <is>
          <t>Balance at ending (in shares) at Jun. 30, 2019</t>
        </is>
      </c>
      <c r="C19" s="5" t="n">
        <v>1112115</v>
      </c>
      <c r="D19" s="5" t="n">
        <v>7064603</v>
      </c>
    </row>
    <row r="20">
      <c r="A20" s="4" t="inlineStr">
        <is>
          <t>Balance at beginning at Mar. 31, 2019</t>
        </is>
      </c>
      <c r="B20" s="5" t="n">
        <v>5000003</v>
      </c>
      <c r="C20" s="6" t="n">
        <v>121</v>
      </c>
      <c r="D20" s="6" t="n">
        <v>707</v>
      </c>
      <c r="F20" s="5" t="n">
        <v>3809496</v>
      </c>
      <c r="G20" s="5" t="n">
        <v>1189679</v>
      </c>
    </row>
    <row r="21">
      <c r="A21" s="4" t="inlineStr">
        <is>
          <t>Balance at beginning (in shares) at Mar. 31, 2019</t>
        </is>
      </c>
      <c r="C21" s="5" t="n">
        <v>1211054</v>
      </c>
      <c r="D21" s="5" t="n">
        <v>7064603</v>
      </c>
    </row>
    <row r="22">
      <c r="A22" s="3" t="inlineStr">
        <is>
          <t>Increase (Decrease) in Stockholders' Equity [Roll Forward]</t>
        </is>
      </c>
    </row>
    <row r="23">
      <c r="A23" s="4" t="inlineStr">
        <is>
          <t>Shares subject to possible redemption</t>
        </is>
      </c>
      <c r="B23" s="5" t="n">
        <v>-999286</v>
      </c>
      <c r="C23" s="6" t="n">
        <v>-10</v>
      </c>
      <c r="F23" s="5" t="n">
        <v>-999276</v>
      </c>
    </row>
    <row r="24">
      <c r="A24" s="4" t="inlineStr">
        <is>
          <t>Shares subject to possible redemption (in shares)</t>
        </is>
      </c>
      <c r="C24" s="5" t="n">
        <v>-98939</v>
      </c>
    </row>
    <row r="25">
      <c r="A25" s="4" t="inlineStr">
        <is>
          <t>Net income (loss)</t>
        </is>
      </c>
      <c r="B25" s="5" t="n">
        <v>999286</v>
      </c>
      <c r="G25" s="5" t="n">
        <v>999286</v>
      </c>
    </row>
    <row r="26">
      <c r="A26" s="4" t="inlineStr">
        <is>
          <t>Balance at ending at Jun. 30, 2019</t>
        </is>
      </c>
      <c r="B26" s="5" t="n">
        <v>5000003</v>
      </c>
      <c r="C26" s="6" t="n">
        <v>111</v>
      </c>
      <c r="D26" s="6" t="n">
        <v>707</v>
      </c>
      <c r="F26" s="5" t="n">
        <v>2810220</v>
      </c>
      <c r="G26" s="5" t="n">
        <v>2188965</v>
      </c>
    </row>
    <row r="27">
      <c r="A27" s="4" t="inlineStr">
        <is>
          <t>Balance at ending (in shares) at Jun. 30, 2019</t>
        </is>
      </c>
      <c r="C27" s="5" t="n">
        <v>1112115</v>
      </c>
      <c r="D27" s="5" t="n">
        <v>7064603</v>
      </c>
    </row>
    <row r="28">
      <c r="A28" s="4" t="inlineStr">
        <is>
          <t>Balance at beginning at Dec. 31, 2019</t>
        </is>
      </c>
      <c r="B28" s="5" t="n">
        <v>5000006</v>
      </c>
      <c r="C28" s="6" t="n">
        <v>88</v>
      </c>
      <c r="D28" s="6" t="n">
        <v>707</v>
      </c>
      <c r="F28" s="5" t="n">
        <v>525231</v>
      </c>
      <c r="G28" s="5" t="n">
        <v>4473980</v>
      </c>
    </row>
    <row r="29">
      <c r="A29" s="4" t="inlineStr">
        <is>
          <t>Balance at beginning (in shares) at Dec. 31, 2019</t>
        </is>
      </c>
      <c r="C29" s="5" t="n">
        <v>885876</v>
      </c>
      <c r="D29" s="5" t="n">
        <v>7064603</v>
      </c>
    </row>
    <row r="30">
      <c r="A30" s="3" t="inlineStr">
        <is>
          <t>Increase (Decrease) in Stockholders' Equity [Roll Forward]</t>
        </is>
      </c>
    </row>
    <row r="31">
      <c r="A31" s="4" t="inlineStr">
        <is>
          <t>Shares subject to possible redemption</t>
        </is>
      </c>
      <c r="B31" s="5" t="n">
        <v>-230230</v>
      </c>
      <c r="C31" s="6" t="n">
        <v>-2</v>
      </c>
      <c r="F31" s="5" t="n">
        <v>-230228</v>
      </c>
    </row>
    <row r="32">
      <c r="A32" s="4" t="inlineStr">
        <is>
          <t>Shares subject to possible redemption (in shares)</t>
        </is>
      </c>
      <c r="C32" s="5" t="n">
        <v>-22795</v>
      </c>
    </row>
    <row r="33">
      <c r="A33" s="4" t="inlineStr">
        <is>
          <t>Net income (loss)</t>
        </is>
      </c>
      <c r="B33" s="5" t="n">
        <v>230228</v>
      </c>
      <c r="G33" s="5" t="n">
        <v>230228</v>
      </c>
    </row>
    <row r="34">
      <c r="A34" s="4" t="inlineStr">
        <is>
          <t>Balance at ending at Mar. 31, 2020</t>
        </is>
      </c>
      <c r="B34" s="5" t="n">
        <v>5000004</v>
      </c>
      <c r="C34" s="6" t="n">
        <v>86</v>
      </c>
      <c r="D34" s="6" t="n">
        <v>707</v>
      </c>
      <c r="F34" s="5" t="n">
        <v>295003</v>
      </c>
      <c r="G34" s="5" t="n">
        <v>4704208</v>
      </c>
    </row>
    <row r="35">
      <c r="A35" s="4" t="inlineStr">
        <is>
          <t>Balance at ending (in shares) at Mar. 31, 2020</t>
        </is>
      </c>
      <c r="C35" s="5" t="n">
        <v>863081</v>
      </c>
      <c r="D35" s="5" t="n">
        <v>7064603</v>
      </c>
    </row>
    <row r="36">
      <c r="A36" s="4" t="inlineStr">
        <is>
          <t>Balance at beginning at Dec. 31, 2019</t>
        </is>
      </c>
      <c r="B36" s="5" t="n">
        <v>5000006</v>
      </c>
      <c r="C36" s="6" t="n">
        <v>88</v>
      </c>
      <c r="D36" s="6" t="n">
        <v>707</v>
      </c>
      <c r="F36" s="5" t="n">
        <v>525231</v>
      </c>
      <c r="G36" s="5" t="n">
        <v>4473980</v>
      </c>
    </row>
    <row r="37">
      <c r="A37" s="4" t="inlineStr">
        <is>
          <t>Balance at beginning (in shares) at Dec. 31, 2019</t>
        </is>
      </c>
      <c r="C37" s="5" t="n">
        <v>885876</v>
      </c>
      <c r="D37" s="5" t="n">
        <v>7064603</v>
      </c>
    </row>
    <row r="38">
      <c r="A38" s="3" t="inlineStr">
        <is>
          <t>Increase (Decrease) in Stockholders' Equity [Roll Forward]</t>
        </is>
      </c>
    </row>
    <row r="39">
      <c r="A39" s="4" t="inlineStr">
        <is>
          <t>Net income (loss)</t>
        </is>
      </c>
      <c r="B39" s="5" t="n">
        <v>-34536</v>
      </c>
    </row>
    <row r="40">
      <c r="A40" s="4" t="inlineStr">
        <is>
          <t>Balance at ending at Jun. 30, 2020</t>
        </is>
      </c>
      <c r="B40" s="5" t="n">
        <v>5000002</v>
      </c>
      <c r="C40" s="6" t="n">
        <v>114</v>
      </c>
      <c r="D40" s="6" t="n">
        <v>707</v>
      </c>
      <c r="F40" s="5" t="n">
        <v>559737</v>
      </c>
      <c r="G40" s="5" t="n">
        <v>4439444</v>
      </c>
    </row>
    <row r="41">
      <c r="A41" s="4" t="inlineStr">
        <is>
          <t>Balance at ending (in shares) at Jun. 30, 2020</t>
        </is>
      </c>
      <c r="C41" s="5" t="n">
        <v>1140900</v>
      </c>
      <c r="D41" s="5" t="n">
        <v>7064603</v>
      </c>
    </row>
    <row r="42">
      <c r="A42" s="4" t="inlineStr">
        <is>
          <t>Balance at beginning at Mar. 31, 2020</t>
        </is>
      </c>
      <c r="B42" s="5" t="n">
        <v>5000004</v>
      </c>
      <c r="C42" s="6" t="n">
        <v>86</v>
      </c>
      <c r="D42" s="6" t="n">
        <v>707</v>
      </c>
      <c r="F42" s="5" t="n">
        <v>295003</v>
      </c>
      <c r="G42" s="5" t="n">
        <v>4704208</v>
      </c>
    </row>
    <row r="43">
      <c r="A43" s="4" t="inlineStr">
        <is>
          <t>Balance at beginning (in shares) at Mar. 31, 2020</t>
        </is>
      </c>
      <c r="C43" s="5" t="n">
        <v>863081</v>
      </c>
      <c r="D43" s="5" t="n">
        <v>7064603</v>
      </c>
    </row>
    <row r="44">
      <c r="A44" s="3" t="inlineStr">
        <is>
          <t>Increase (Decrease) in Stockholders' Equity [Roll Forward]</t>
        </is>
      </c>
    </row>
    <row r="45">
      <c r="A45" s="4" t="inlineStr">
        <is>
          <t>Shares subject to possible redemption</t>
        </is>
      </c>
      <c r="B45" s="5" t="n">
        <v>264762</v>
      </c>
      <c r="C45" s="6" t="n">
        <v>28</v>
      </c>
      <c r="F45" s="5" t="n">
        <v>264734</v>
      </c>
    </row>
    <row r="46">
      <c r="A46" s="4" t="inlineStr">
        <is>
          <t>Shares subject to possible redemption (in shares)</t>
        </is>
      </c>
      <c r="C46" s="5" t="n">
        <v>277819</v>
      </c>
    </row>
    <row r="47">
      <c r="A47" s="4" t="inlineStr">
        <is>
          <t>Net income (loss)</t>
        </is>
      </c>
      <c r="B47" s="5" t="n">
        <v>-264764</v>
      </c>
      <c r="G47" s="5" t="n">
        <v>-264764</v>
      </c>
    </row>
    <row r="48">
      <c r="A48" s="4" t="inlineStr">
        <is>
          <t>Balance at ending at Jun. 30, 2020</t>
        </is>
      </c>
      <c r="B48" s="6" t="n">
        <v>5000002</v>
      </c>
      <c r="C48" s="6" t="n">
        <v>114</v>
      </c>
      <c r="D48" s="6" t="n">
        <v>707</v>
      </c>
      <c r="F48" s="6" t="n">
        <v>559737</v>
      </c>
      <c r="G48" s="6" t="n">
        <v>4439444</v>
      </c>
    </row>
    <row r="49">
      <c r="A49" s="4" t="inlineStr">
        <is>
          <t>Balance at ending (in shares) at Jun. 30, 2020</t>
        </is>
      </c>
      <c r="C49" s="5" t="n">
        <v>1140900</v>
      </c>
      <c r="D49" s="5" t="n">
        <v>7064603</v>
      </c>
    </row>
    <row r="50"/>
    <row r="51">
      <c r="A51" s="4" t="inlineStr">
        <is>
          <t>[1]</t>
        </is>
      </c>
      <c r="B51" s="4" t="inlineStr">
        <is>
          <t>Includes an aggregate of 312,500 shares that were subject to forfeiture as the underwriter’s over-allotment option was not exercised in full</t>
        </is>
      </c>
    </row>
    <row r="52">
      <c r="A52" s="4" t="inlineStr">
        <is>
          <t>[2]</t>
        </is>
      </c>
      <c r="B52" s="4" t="inlineStr">
        <is>
          <t>On January 29, 2019, an aggregate of 122,897 shares held by the Sponsor were forfeited (see Note 7).</t>
        </is>
      </c>
    </row>
  </sheetData>
  <mergeCells count="4">
    <mergeCell ref="D1:E1"/>
    <mergeCell ref="A50:G50"/>
    <mergeCell ref="B51:G51"/>
    <mergeCell ref="B52:G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Sponsor [Member] - Over-Allotment Option [Member] - shares</t>
        </is>
      </c>
      <c r="B1" s="2" t="inlineStr">
        <is>
          <t>Jan. 29, 2019</t>
        </is>
      </c>
      <c r="C1" s="2" t="inlineStr">
        <is>
          <t>Jan. 17, 2018</t>
        </is>
      </c>
    </row>
    <row r="2">
      <c r="A2" s="4" t="inlineStr">
        <is>
          <t>Number of shares subject to forfeited</t>
        </is>
      </c>
      <c r="B2" s="5" t="n">
        <v>122897</v>
      </c>
    </row>
    <row r="3">
      <c r="A3" s="4" t="inlineStr">
        <is>
          <t>Common Stock Class B [Member]</t>
        </is>
      </c>
    </row>
    <row r="4">
      <c r="A4" s="4" t="inlineStr">
        <is>
          <t>Number of shares subject to forfeited</t>
        </is>
      </c>
      <c r="B4" s="5" t="n">
        <v>122897</v>
      </c>
      <c r="C4" s="5" t="n">
        <v>3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4536</v>
      </c>
      <c r="C4" s="6" t="n">
        <v>1998618</v>
      </c>
    </row>
    <row r="5">
      <c r="A5" s="3" t="inlineStr">
        <is>
          <t>Adjustments to reconcile net (loss) income to net cash used in operating activities</t>
        </is>
      </c>
    </row>
    <row r="6">
      <c r="A6" s="4" t="inlineStr">
        <is>
          <t>Interest earned on investments held in Trust Account</t>
        </is>
      </c>
      <c r="B6" s="5" t="n">
        <v>-708215</v>
      </c>
      <c r="C6" s="5" t="n">
        <v>-3325280</v>
      </c>
    </row>
    <row r="7">
      <c r="A7" s="3" t="inlineStr">
        <is>
          <t>Increase in operating assets</t>
        </is>
      </c>
    </row>
    <row r="8">
      <c r="A8" s="4" t="inlineStr">
        <is>
          <t>Other assets</t>
        </is>
      </c>
      <c r="B8" s="5" t="n">
        <v>-38500</v>
      </c>
      <c r="C8" s="5" t="n">
        <v>-37500</v>
      </c>
    </row>
    <row r="9">
      <c r="A9" s="3" t="inlineStr">
        <is>
          <t>Increase (decrease) in operating liabilities</t>
        </is>
      </c>
    </row>
    <row r="10">
      <c r="A10" s="4" t="inlineStr">
        <is>
          <t>Payable to related party</t>
        </is>
      </c>
      <c r="C10" s="5" t="n">
        <v>124</v>
      </c>
    </row>
    <row r="11">
      <c r="A11" s="4" t="inlineStr">
        <is>
          <t>Accrued liabilities</t>
        </is>
      </c>
      <c r="B11" s="5" t="n">
        <v>41456</v>
      </c>
      <c r="C11" s="5" t="n">
        <v>1195860</v>
      </c>
    </row>
    <row r="12">
      <c r="A12" s="4" t="inlineStr">
        <is>
          <t>Net cash used in operating activities</t>
        </is>
      </c>
      <c r="B12" s="5" t="n">
        <v>-739795</v>
      </c>
      <c r="C12" s="5" t="n">
        <v>-168178</v>
      </c>
    </row>
    <row r="13">
      <c r="A13" s="3" t="inlineStr">
        <is>
          <t>Cash flows from investing activities</t>
        </is>
      </c>
    </row>
    <row r="14">
      <c r="A14" s="4" t="inlineStr">
        <is>
          <t>Proceeds deposited in Trust Account</t>
        </is>
      </c>
      <c r="B14" s="5" t="n">
        <v>-2489824</v>
      </c>
      <c r="C14" s="5" t="n">
        <v>-7659971</v>
      </c>
    </row>
    <row r="15">
      <c r="A15" s="4" t="inlineStr">
        <is>
          <t>Proceeds from Trust Account</t>
        </is>
      </c>
      <c r="B15" s="5" t="n">
        <v>8393808</v>
      </c>
    </row>
    <row r="16">
      <c r="A16" s="4" t="inlineStr">
        <is>
          <t>Net cash provided by (used in) investing activities</t>
        </is>
      </c>
      <c r="B16" s="5" t="n">
        <v>5903984</v>
      </c>
      <c r="C16" s="5" t="n">
        <v>-7659971</v>
      </c>
    </row>
    <row r="17">
      <c r="A17" s="3" t="inlineStr">
        <is>
          <t>Cash flows from financing activities</t>
        </is>
      </c>
    </row>
    <row r="18">
      <c r="A18" s="4" t="inlineStr">
        <is>
          <t>Redemption of units disbursement</t>
        </is>
      </c>
      <c r="B18" s="5" t="n">
        <v>-6096437</v>
      </c>
    </row>
    <row r="19">
      <c r="A19" s="4" t="inlineStr">
        <is>
          <t>Proceeds from sale of units in the initial public offering, net of underwriting discount and offering cost paid</t>
        </is>
      </c>
      <c r="C19" s="5" t="n">
        <v>7584128</v>
      </c>
    </row>
    <row r="20">
      <c r="A20" s="4" t="inlineStr">
        <is>
          <t>Proceeds from related party promissory notes</t>
        </is>
      </c>
      <c r="B20" s="5" t="n">
        <v>2919331</v>
      </c>
      <c r="C20" s="5" t="n">
        <v>75841</v>
      </c>
    </row>
    <row r="21">
      <c r="A21" s="4" t="inlineStr">
        <is>
          <t>Payment of related party payable</t>
        </is>
      </c>
      <c r="C21" s="5" t="n">
        <v>-100000</v>
      </c>
    </row>
    <row r="22">
      <c r="A22" s="4" t="inlineStr">
        <is>
          <t>Net cash (used in) provided by financing activities</t>
        </is>
      </c>
      <c r="B22" s="5" t="n">
        <v>-3177106</v>
      </c>
      <c r="C22" s="5" t="n">
        <v>7559969</v>
      </c>
    </row>
    <row r="23">
      <c r="A23" s="4" t="inlineStr">
        <is>
          <t>Net increase (decrease) in cash</t>
        </is>
      </c>
      <c r="B23" s="5" t="n">
        <v>1987083</v>
      </c>
      <c r="C23" s="5" t="n">
        <v>-268180</v>
      </c>
    </row>
    <row r="24">
      <c r="A24" s="4" t="inlineStr">
        <is>
          <t>Cash at beginning of period</t>
        </is>
      </c>
      <c r="B24" s="5" t="n">
        <v>14304</v>
      </c>
      <c r="C24" s="5" t="n">
        <v>560027</v>
      </c>
    </row>
    <row r="25">
      <c r="A25" s="4" t="inlineStr">
        <is>
          <t>Cash at end of period</t>
        </is>
      </c>
      <c r="B25" s="5" t="n">
        <v>2001387</v>
      </c>
      <c r="C25" s="5" t="n">
        <v>291847</v>
      </c>
    </row>
    <row r="26">
      <c r="A26" s="3" t="inlineStr">
        <is>
          <t>Supplemental disclosure of non-cash financing activities</t>
        </is>
      </c>
    </row>
    <row r="27">
      <c r="A27" s="4" t="inlineStr">
        <is>
          <t>Change in common stock subject to possible redemption</t>
        </is>
      </c>
      <c r="B27" s="6" t="n">
        <v>-6130969</v>
      </c>
      <c r="C27" s="6" t="n">
        <v>9582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Operations</t>
        </is>
      </c>
      <c r="B4" s="4" t="inlineStr">
        <is>
          <t>1. Description of Business and Operations Description of Business - CF Finance Acquisition Corp. (the “Company”) was incorporated in Delaware on July 9, 2014.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the purpose of consummating a Business Combination, the Company intends to focus its search on companies operating in the financial services or real estate industries. The Company is an early stage and emerging growth company and, as such, the Company is subject to all of the risks associated with early stage and emerging growth companies. As of June 30, 2020, the Company had not yet commenced operations. All activity for the three and six months ended June 30, 2020 and 2019 relates to the Company’s formation and Public Offering described below and, subsequent to the Public Offering, efforts have been directed toward locating and completing a suitable Business Combination. The Company will not generate any operating revenues until after the completion of its initial Business Combination, at the earliest. The Company has generated non-operating income in the form of interest income on cash and cash equivalents from the proceeds derived from the Public Offering. The Company has selected December 31 st The Company’s Sponsor is CF Finance Holdings, LLC (the “Sponsor”). The registration statement for the Public Offering (see Note 3) was declared effective by the United States Securities and Exchange Commission (the “SEC”) on December 12, 2018. The Company intends to finance a Business Combination with the proceeds of approximately $282,600,000 (approximately $276,503,600, as adjusted for the redemption described below) from the Public Offering, $6,000,000 from the Private Placement (see Note 4) and approximately $2,826,000 (approximately $5,315,700, as adjusted for the redemption described below) from the Sponsor loan (see Note 4). Offering costs for the Public Offering amounted to approximately $5,585,900, consisting of $5,100,000 of underwriting fees and approximately $485,900 of other costs. On June 15, 2020, the stockholders of the Company approved the extension of the termination of the Company from June 17, 2020 to September 17, 2020. In conjunction with the termination date extension vote, public stockholders exercised their right to elect to redeem their 593,700 shares of Common Stock. $6,096,437 was withdrawn from the Trust Account in connection with the redemption of such shares. In addition, in conjunction with the termination date extension, the Sponsor committed to contribute an additional $0.09 per remaining Public Share to the Trust Account in the form of a Sponsor Loan. On June 17, 2020, an additional $2,489,824 was contributed to the Trust Account. 1. Description of Business and Operations (continued) Initial Business Combination - The Company’s management has broad discretion with respect to the specific application of the net proceeds of the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ublic Offering and the underwriter’s partial exercises of the over-allotment option, an amount equal to $10.10 per Unit sold in the Public Offering, including the proceeds of the Private Placement Units and Sponsor Loan (see Note 4), was held in a Trust Account, with Continental Stock Transfer &amp; Trust Company acting as trustee. The proceeds are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will provide its holders of the outstanding shares of its Class A common stock, par value $0.0001 (“Class A common stock”), sold in the Public Offering (the “public stockholders”) with the opportunity to redeem all or a portion of their public shares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see Note 3) for a pro rata portion of the amount then in the Trust Account (initially $10.10 per Public Share).These Public Shares will be recorded at a redemption value and classified as temporary equity upon the completion of the Public Offering in accordance with the Financial Accounting Standards Board’s (“FASB”) Accounting Standards Codification (“ASC”) Topic 480 Distinguishing Liabilities from Equity. 1. Description of Business and Operations (continued)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Public Offering, without the prior consent of the Company. The initial stockholders, officers and directo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 In connection with the Public Offering, the Sponsor committed, pursuant to a forward purchase contract with the Company, to purchase, in a Private Placement for gross proceeds of $30,000,000 to occur concurrently with the consummation of an initial Business Combination, 3,000,000 of the Company’s Units on substantially the same terms as the sale of Units in the initial Public Offering at $10.00 per Unit, and 750,000 shares of Class A common stock. In connection with the execution of the Transaction Agreement (as defined in Note 8) regarding its initial Business Combination (see Note 8) , on August 2, 2020, the Company and the Sponsor entered into Amendment No. 1 to Forward Purchase Contract, pursuant to which, among other things, the Sponsor agreed to purchase, s ubject to the Company’s consummation of a Business Combination with GCM PubCo (as defined in Note 8) and its affiliates , to a reduction in the total equity issuable under such contract to a total of 3,500,000 shares of GCM PubCo Class A common stock and 1,500,000 GCM PubCo common warrants, for the same $30,000,000 in gross proceeds . The funds from the sale of Company’s securities in the forward purchase contract, as amended, will be used as part of the consideration to the sellers in the initial Business Combination; any excess funds from this Private Placement will be used for working capital in the post-transaction company. This commitment is independent of the percentage of stockholders electing to redeem their Public Shares and provides the Company with a minimum funding level for the initial business combination. Failure to Consummate a Business Combination - If the Company is unable to complete a Business Combination by September 17, 2020 (which was originally June 17, 2020, but has been extended due to the shareholder approval of an extension of time) (or if such date is extended at a duly called meeting of our stockholders, such later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Combination Period extension from June 17, 2020 to September 17, 2020 was approved by stockholders at the stockholder’s meeting on June 15, 2020. 1. Description of Business and Operations (continued) The initial stockholders, officers and directors have agreed to waive their liquidation rights with respect to the Founder Shares if the Company fails to complete a Business Combination within the Combination Period. However, if the initial stockholders, officers and directors acquire Public Shares in or after the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Trust Account - The proceeds in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Company’s initial Business Combination or (ii) the distribution of the Trust Account proceeds as described below. The remaining proceeds outside the Trust Account may be used to pay for business, legal and accounting due diligence expenses for prospective acquisition targets and continuing general and administrative expenses. As of June 30, 2020 and December 31, 2019, investment securities in the Trust Account consisted of $286,565,390 and $ 291,761,159 in money market funds. The Amended and Restated Certificate of Incorporation, as further amended on June 15, 2020, provides that, other than the withdrawal of interest to pay taxes, if any, none of the funds held in the Trust Account will be released until the earlier of: (i) the completion of the Business Combination; or (ii) the redemption of 100% of the Public Shares included in the Units being sold in the Public Offering if the Company is unable to complete a Business Combination by the Combination Period, subject to the requirements of law. During three and six months ended June 30, 2020, $136,882 and $336,882 of the proceeds from the Trust Account were used to pay tax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18:06Z</dcterms:created>
  <dcterms:modified xmlns:dcterms="http://purl.org/dc/terms/" xmlns:xsi="http://www.w3.org/2001/XMLSchema-instance" xsi:type="dcterms:W3CDTF">2020-08-10T14:18:06Z</dcterms:modified>
</cp:coreProperties>
</file>